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s of Cash" sheetId="6" r:id="rId6"/>
    <s:sheet name="1. GENERAL" sheetId="7" r:id="rId7"/>
    <s:sheet name="2. GOING CONCERN" sheetId="8" r:id="rId8"/>
    <s:sheet name="3. SUMMARY OF SIGNIFICANT ACCOU" sheetId="9" r:id="rId9"/>
    <s:sheet name="4. LICENSE FOR TECHNOLOGY" sheetId="10" r:id="rId10"/>
    <s:sheet name="5. LOAN PAYABLE TO RELATED PART" sheetId="11" r:id="rId11"/>
    <s:sheet name="6. CAPITAL STOCK" sheetId="12" r:id="rId12"/>
    <s:sheet name="7. INCOME TAXES" sheetId="13" r:id="rId13"/>
    <s:sheet name="8. RELATED PARTY TRANSACTIONS" sheetId="14" r:id="rId14"/>
    <s:sheet name="9. SEGMENT DISCLOSURE" sheetId="15" r:id="rId15"/>
    <s:sheet name="10. COMMITMENT AND CONTINGENCY" sheetId="16" r:id="rId16"/>
    <s:sheet name="11. CAPITAL MANAGEMENT" sheetId="17" r:id="rId17"/>
    <s:sheet name="3. SUMMARY OF SIGNIFICANT ACC18" sheetId="18" r:id="rId18"/>
    <s:sheet name="3. SUMMARY OF SIGNIFICANT ACC19" sheetId="19" r:id="rId19"/>
    <s:sheet name="4. LICENSE FOR TECHNOLOGY (Tabl" sheetId="20" r:id="rId20"/>
    <s:sheet name="7. INCOME TAXES (Tables)" sheetId="21" r:id="rId21"/>
    <s:sheet name="3. SUMMARY OF SIGNIFICANT ACC22" sheetId="22" r:id="rId22"/>
    <s:sheet name="3. SUMMARY OF SIGNIFICANT ACC23" sheetId="23" r:id="rId23"/>
    <s:sheet name="3. SUMMARY OF SIGNIFICANT ACC24" sheetId="24" r:id="rId24"/>
    <s:sheet name="4. LICENSE FOR TECHNOLOGY (Deta" sheetId="25" r:id="rId25"/>
    <s:sheet name="6. CAPITAL STOCK (Details Narra" sheetId="26" r:id="rId26"/>
    <s:sheet name="7. INCOME TAXES (Details)" sheetId="27" r:id="rId27"/>
    <s:sheet name="7. INCOME TAXES (Details 1)" sheetId="28" r:id="rId28"/>
    <s:sheet name="7. INCOME TAXES (Details 2)" sheetId="29" r:id="rId29"/>
    <s:sheet name="7. INCOME TAXES (Details 4)" sheetId="30" r:id="rId30"/>
    <s:sheet name="7. INCOME TAXES (Details Narrat" sheetId="31" r:id="rId31"/>
    <s:sheet name="8. RELATED PARTY TRANSACTIONS (" sheetId="32" r:id="rId32"/>
  </s:sheets>
  <s:definedNames/>
  <s:calcPr calcId="124519" calcMode="auto" fullCalcOnLoad="1"/>
</s:workbook>
</file>

<file path=xl/sharedStrings.xml><?xml version="1.0" encoding="utf-8"?>
<sst xmlns="http://schemas.openxmlformats.org/spreadsheetml/2006/main" uniqueCount="292">
  <si>
    <t>Document and Entity Information - USD ($)</t>
  </si>
  <si>
    <t>12 Months Ended</t>
  </si>
  <si>
    <t>Dec. 31, 2014</t>
  </si>
  <si>
    <t>Nov. 10, 2015</t>
  </si>
  <si>
    <t>Document And Entity Information</t>
  </si>
  <si>
    <t>Entity Registrant Name</t>
  </si>
  <si>
    <t>First National Energy Corp.</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Dec. 31, 2012</t>
  </si>
  <si>
    <t>Dec. 31, 2011</t>
  </si>
  <si>
    <t>CURRENT ASSETS</t>
  </si>
  <si>
    <t>Cash</t>
  </si>
  <si>
    <t>Total Current Assets</t>
  </si>
  <si>
    <t>LONG TERM ASSET</t>
  </si>
  <si>
    <t>License for technology (Note 4)</t>
  </si>
  <si>
    <t>Total assets</t>
  </si>
  <si>
    <t>CURRENT LIABILITIES</t>
  </si>
  <si>
    <t>Accounts payable and accrued liabilities</t>
  </si>
  <si>
    <t>Loan payable to director (Note 8)</t>
  </si>
  <si>
    <t>Loan payable to related party (Note 5)</t>
  </si>
  <si>
    <t>Total Liabilities</t>
  </si>
  <si>
    <t>Going Concern (Note 2)</t>
  </si>
  <si>
    <t xml:space="preserve"> </t>
  </si>
  <si>
    <t>Related Party Transactions (Note 8)</t>
  </si>
  <si>
    <t>Commitment and Contingency (Note 10)</t>
  </si>
  <si>
    <t>STOCKHOLDERS' EQUITY (DEFICIENCY)</t>
  </si>
  <si>
    <t>Capital Stock ($0.001 par value, 300,000,000 common shares authorized, 99,865,228 issued and outstanding as of December 31, 2014, December 31, 2013, December 31, 2012 and December 31, 2011 (Note 6)</t>
  </si>
  <si>
    <t>Additional paid-in Capital</t>
  </si>
  <si>
    <t>Accumulated Deficit</t>
  </si>
  <si>
    <t>Accumulated Other Comprehensive Loss</t>
  </si>
  <si>
    <t>Total Stockholders' Deficiency Attributable to FNEC Stockholders</t>
  </si>
  <si>
    <t>Non-controlling interest</t>
  </si>
  <si>
    <t>Total Stockholders' Deficiency</t>
  </si>
  <si>
    <t>TOTAL LIABILITIES AND STOCKHOLDERS' DEFICIENCY</t>
  </si>
  <si>
    <t>Consolidated Balance Sheets (Parenthetical) - $ / shares</t>
  </si>
  <si>
    <t>Consolidated Balance Sheets</t>
  </si>
  <si>
    <t>Common stock, par value</t>
  </si>
  <si>
    <t>$ .001</t>
  </si>
  <si>
    <t>Common stock, Authorized</t>
  </si>
  <si>
    <t>Common stock, Issued</t>
  </si>
  <si>
    <t>Common stock, outstanding</t>
  </si>
  <si>
    <t>Consolidated Statements of Operations and Comprehensive Loss - USD ($)</t>
  </si>
  <si>
    <t>Income Statement [Abstract]</t>
  </si>
  <si>
    <t>Revenue</t>
  </si>
  <si>
    <t>OPERATING EXPENSES</t>
  </si>
  <si>
    <t>General and administrative expenses</t>
  </si>
  <si>
    <t>TOTAL OPERATING EXPENSES</t>
  </si>
  <si>
    <t>LOSS BEFORE INCOME TAXES</t>
  </si>
  <si>
    <t>Income taxes (Note 7)</t>
  </si>
  <si>
    <t>NET LOSS</t>
  </si>
  <si>
    <t>Net loss attributable to non-controlling interest</t>
  </si>
  <si>
    <t>Net loss attributable to FNEC Stockholders</t>
  </si>
  <si>
    <t>Loss per share, basic and diluted</t>
  </si>
  <si>
    <t>Weighted average common shares outstanding</t>
  </si>
  <si>
    <t>COMPREHENSIVE LOSS</t>
  </si>
  <si>
    <t>NET LOSS INCLUDING NON-CONTROLLING INTEREST</t>
  </si>
  <si>
    <t>Foreign exchange transition adjustment for the period</t>
  </si>
  <si>
    <t>Other Comprehensive Loss</t>
  </si>
  <si>
    <t>Comprehensive Loss attributable to non-controlling interest</t>
  </si>
  <si>
    <t>Comprehensive Loss attributable to FNEC Stockholders</t>
  </si>
  <si>
    <t>Condensed Consolidated Statements of Changes in Stockholders' Equity (Deficiency) - USD ($)</t>
  </si>
  <si>
    <t>Common Stock</t>
  </si>
  <si>
    <t>Additional Paid-In Capital</t>
  </si>
  <si>
    <t>Noncontrolling Interest</t>
  </si>
  <si>
    <t>Total</t>
  </si>
  <si>
    <t>Beginning Balance, Amount at Dec. 31, 2010</t>
  </si>
  <si>
    <t>Beginning Balance, Shares at Dec. 31, 2010</t>
  </si>
  <si>
    <t>Net Loss for the year</t>
  </si>
  <si>
    <t>Unrealized foreign currency translation adjustment</t>
  </si>
  <si>
    <t>Ending Balance, Amount at Dec. 31, 2011</t>
  </si>
  <si>
    <t>Ending Balance, Shares at Dec. 31, 2011</t>
  </si>
  <si>
    <t>Ending Balance, Amount at Dec. 31, 2012</t>
  </si>
  <si>
    <t>Ending Balance, Shares at Dec. 31, 2012</t>
  </si>
  <si>
    <t>Ending Balance, Amount at Dec. 31, 2013</t>
  </si>
  <si>
    <t>Ending Balance, Shares at Dec. 31, 2013</t>
  </si>
  <si>
    <t>Ending Balance, Amount at Dec. 31, 2014</t>
  </si>
  <si>
    <t>Ending Balance, Shares at Dec. 31, 2014</t>
  </si>
  <si>
    <t>Consolidated Statements of Cash Flows - USD ($)</t>
  </si>
  <si>
    <t>CASH FLOWS FROM OPERATING ACTIVITIES</t>
  </si>
  <si>
    <t>Adjustments for items not affecting cash</t>
  </si>
  <si>
    <t>Increase (decrease) in accounts payable and accrued liabilities</t>
  </si>
  <si>
    <t>Net cash provided by (used in) operating activities</t>
  </si>
  <si>
    <t>CASH FLOWS FROM FINANCING ACTIVITIES</t>
  </si>
  <si>
    <t>Loan from director</t>
  </si>
  <si>
    <t>Net cash provided by (used in) financing activities</t>
  </si>
  <si>
    <t>Effects from foreign currency exchange rate changes</t>
  </si>
  <si>
    <t>NET INCREASE (DECREASE) IN CASH</t>
  </si>
  <si>
    <t>Cash, beginning of year</t>
  </si>
  <si>
    <t>CASH, END OF YEAR</t>
  </si>
  <si>
    <t>SUPPLEMENTARY CASH FLOW DISCLOSURE:</t>
  </si>
  <si>
    <t>INCOME TAXES PAID</t>
  </si>
  <si>
    <t>INTEREST PAID</t>
  </si>
  <si>
    <t>1. GENERAL</t>
  </si>
  <si>
    <t>General</t>
  </si>
  <si>
    <t>a) Description of the Business First National Energy Corporation (the Company) was
incorporated in the State of Delaware on November 16, 2000, under the name Capstone International Corporation. On March
28, 2004, the Company changed its name to First National Power Corporation. On February 12, 2009, the Company relocated its charter
to the State of Nevada and changed its name to First National Energy Corporation. As part of its reorganization, the Company increased
its authorized capital to 300 million common shares and effected a 100 for 1 reverse stock split of its issued and outstanding
shares of common stock. The accompanying consolidated financial statements reflect all share data based on the 100 for 1 reverse
common stock split.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new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report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On May 14, 2009, the Company and Boreas amended the Agreement by
making and entering into a First Amendment of Technology License and Stock Purchase Agreement (the Amendment), pursuant
to which (1) Boreas elected, as authorized by the Agreement, to cause the new restricted and unregistered common shares of the
Company due to Boreas at the Closing to be issued to the stockholders of Boreas, and (2) the Company and Boreas agreed to reduce
the number of new restricted and unregistered common shares of the Company to be issued at the closing of the transaction, from
98,915,000 shares to 98,800,000 shares. In exchange for the Company acquiring the technology license from
Boreas at the Closing pursuant to the Agreement (as amended by the Amendment), the Stockholders of Boreas received an aggregate
of 98,800,000 new restricted and unregistered common shares of the Company's common stock. Accordingly, the Boreas Stockholders
now own 98.93% of the Company's 99,865,228 outstanding common shares.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Upon the Closing on May 25, 2009, the Company was no longer deemed
to be a "shell company" as defined in Rule 12b-2 under the Securities Exchange Act of 1934 (the "Exchange Act").
Accordingly, the Company filed an amended current report on Form 8-K/A with the SEC on May 26, 2009, setting forth the information
that would be required if the Company were filing a general form for registration of securities on Form 10 under the Exchange Act. On April 18, 2011, First National Energy Corporation (the Company)
entered into a Novation Agreement (the "Novation") with all of the stockholders of Boreas revising the structure of the
May 25, 2009 transaction by which the Company acquired a territorial license to certain rights in alternative energy technology
of Boreas, in exchange for a quantity of newly issued common shares of the Company. The Novation amended the Technology License
and Stock Purchase Agreement (the Original Agreement) to substitute the stockholders of Boreas as the licensor under
the Original Agreement. c) Further Purchase of Technology
License On March 22, 2010, Pavana Power Corporation (Pavana),
a Nevada corporation, the Companys 99.9% owned subsidiary, acquired an exclusive, territorial, 25-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 The transaction between related corporations was valued at the amount
of the monetary consideration that was provided to Boreas.</t>
  </si>
  <si>
    <t>a) Description of the Business First National Energy Corporation (the Company) was
incorporated in the State of Delaware on November 16, 2000, under the name Capstone International Corporation. On March
28, 2004, the Company changed its name to First National Power Corporation. On February 12, 2009, the Company relocated its charter
to the State of Nevada and changed its name to First National Energy Corporation. As part of its reorganization, the Company increased
its authorized capital to 300 million common shares and effected a 100 for 1 reverse stock split of its issued and outstanding
shares of common stock. The accompanying consolidated financial statements reflect all share data based on the 100 for 1 reverse
common stock split.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new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report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On May 14, 2009, the Company and Boreas amended the Agreement by
making and entering into a First Amendment of Technology License and Stock Purchase Agreement (the Amendment), pursuant
to which (1) Boreas elected, as authorized by the Agreement, to cause the new restricted and unregistered common shares of the
Company due to Boreas at the Closing to be issued to the stockholders of Boreas, and (2) the Company and Boreas agreed to reduce
the number of new restricted and unregistered common shares of the Company to be issued at the closing of the transaction, from
98,915,000 shares to 98,800,000 shares. In exchange for the Company acquiring the technology license from
Boreas at the Closing pursuant to the Agreement (as amended by the Amendment), the Stockholders of Boreas received an aggregate
of 98,800,000 new restricted and unregistered common shares of the Company's common stock. Accordingly, the Boreas Stockholders
now own 98.93% of the Company's 99,865,228 outstanding common shares.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Upon the Closing on May 25, 2009, the Company was no longer deemed
to be a "shell company" as defined in Rule 12b-2 under the Securities Exchange Act of 1934 (the "Exchange Act").
Accordingly, the Company filed an amended current report on Form 8-K/A with the SEC on May 26, 2009, setting forth the information
that would be required if the Company were filing a general form for registration of securities on Form 10 under the Exchange Act. On April 18, 2011, First National Energy Corporation (the Company)
entered into a Novation Agreement (the "Novation") with all of the stockholders of Boreas revising the structure of the
May 25, 2009 transaction by which the Company acquired a territorial license to certain rights in alternative energy technology
of Boreas, in exchange for a quantity of newly issued common shares of the Company. The Novation amended the Technology License
and Stock Purchase Agreement (the Original Agreement) to substitute the stockholders of Boreas as the licensor under
the Original Agreement.
c) Further Purchase of Technology License On March 22, 2010, Pavana Power Corporation (Pavana),
a Nevada corporation, the Companys 99.9% owned subsidiary, acquired an exclusive, territorial, 25-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 The transaction between related corporations was valued at the amount
of the monetary consideration that was provided to Boreas.</t>
  </si>
  <si>
    <t>a) Description of the Business First National Energy Corporation (the Company) was
incorporated in the State of Delaware on November 16, 2000, under the name Capstone International Corporation. On March
28, 2004, the Company changed its name to First National Power Corporation. On February 12, 2009, the Company relocated its charter
to the State of Nevada and changed its name to First National Energy Corporation. As part of its reorganization, the Company increased
its authorized capital to 300 million common shares and effected a 100 for 1 reverse stock split of its issued and outstanding
shares of common stock. The accompanying consolidated financial statements reflect all share data based on the 100 for 1 reverse
common stock split.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new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report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On May 14, 2009, the Company and Boreas amended the Agreement by
making and entering into a First Amendment of Technology License and Stock Purchase Agreement (the Amendment), pursuant
to which (1) Boreas elected, as authorized by the Agreement, to cause the new restricted and unregistered common shares of the
Company due to Boreas at the Closing to be issued to the stockholders of Boreas, and (2) the Company and Boreas agreed to reduce
the number of new restricted and unregistered common shares of the Company to be issued at the closing of the transaction, from
98,915,000 shares to 98,800,000 shares. In exchange for the Company acquiring the technology license from
Boreas at the Closing pursuant to the Agreement (as amended by the Amendment), the Stockholders of Boreas received an aggregate
of 98,800,000 new restricted and unregistered common shares of the Company's common stock. Accordingly, the Boreas Stockholders
now own 98.93% of the Company's 99,865,228 outstanding common shares.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Upon the Closing on May 25, 2009, the Company was no longer deemed
to be a "shell company" as defined in Rule 12b-2 under the Securities Exchange Act of 1934 (the "Exchange Act").
Accordingly, the Company filed an amended current report on Form 8-K/A with the SEC on May 26, 2009, setting forth the information
that would be required if the Company were filing a general form for registration of securities on Form 10 under the Exchange Act. On April 18, 2011, First National Energy Corporation (the Company)
entered into a Novation Agreement (the "Novation") with all of the stockholders of Boreas revising the structure of the
May 25, 2009 transaction by which the Company acquired a territorial license to certain rights in alternative energy technology
of Boreas, in exchange for a quantity of newly issued common shares of the Company. The Novation amended the Technology License
and Stock Purchase Agreement (the Original Agreement) to substitute the stockholders of Boreas as the licensor under
the Original Agreement.
c) Further Purchase of Technology License On March 22, 2010, Pavana Power Corporation (Pavana),
a Nevada corporation, the Companys 99.9% owned subsidiary, acquired an exclusive, territorial, 25-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 The transaction between related corporations was valued at the amount
of the monetary consideration that was provided to Boreas. The transaction between related corporations was valued at the amount
of the monetary consideration that was provided to Boreas.</t>
  </si>
  <si>
    <t>2. GOING CONCERN</t>
  </si>
  <si>
    <t>Going Concern</t>
  </si>
  <si>
    <t>The Companys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December 31, 2014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consolidated
financial statements do not include any adjustments that might result from the outcome of this uncertainty. Management has plans to raise cash through debt offerings once the
sales of the technologies begin. The personnel,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The Companys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December 31, 2013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consolidated
financial statements do not include any adjustments that might result from the outcome of this uncertainty. Management has plans to raise cash through debt offerings once the
sales of the technologies begin. The personnel,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The Companys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December 31, 2012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consolidated
financial statements do not include any adjustments that might result from this uncertainty. Management has plans to raise cash through debt offerings once the
sales of the technologies begin. The personnel,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3. SUMMARY OF SIGNIFICANT ACCOUNTING POLICIES</t>
  </si>
  <si>
    <t>Summary Of Significant Accounting Policies</t>
  </si>
  <si>
    <t>a) Basis of Consolidation The consolidated financial statements include the accounts of First
National Energy Corporation, its wholly-owned subsidiary First National Energy (Canada) Corporation and its 99.99% owned subsidiary
Pavana Power Corporation. All material inter-company amounts have been eliminated.
b) Use of Estimates 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recording of accruals,
the useful life of intangible assets, and the determination of the valuation of allowances for deferred tax assets.
c) Financial Instruments The Companys financial instruments consist of cash, accounts
payable and accrued liabilities, and loans payable. Unless otherwise noted, it is of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related party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Fair valued assets that are generally included in this category are
cash and cash equivalents comprised of money market funds, restricted cash and short-term investments.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t December 31, 2014 and 2013, the only assets measured at fair value
using level 1 of the three fair value hierarchy tiers described above was cash of $2,237 ($1,096  2013), and accounts payable,
loan payable to director, and loan payable to related party are measured using amortized cost at level 2. The Company did not have
any fair value assets or liabilities classified as level 3.
2014 2013
Carrying Value Fair Value Carrying Value Fair Value
Cash 2,237 2,237 1,096 1,096
Accounts payable and accrued liabilities 59,500 59,500 44,500 44,500
Loan payable to director 76,275 76,275 78,042 78,042
Loan payable to related party 540,000 540,000 540,000 540,000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
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x or expected to be taken in a tax return. 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7 contains additional discussion regarding income taxes.
e) Comprehensive loss Comprehensive loss includes all changes in equity (net assets) during
a period from non-owner sources. Examples of items to be included in comprehensive loss, which are excluded from net loss, include
foreign currency translation adjustments and unrealized gains and losses on available-for-sale securities.
f) Intangible Assets Intangible assets include the technology licenses which are amortized
over the estimated useful life of 10 years on a straight line basis. However, since these licenses were written to nominal value,
no amortization was recognized during the year for accounting purposes.
g)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h)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4, there were no
common stock equivalents.
i) Stock-Based Compensation 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4, there was $nil of unrecognized expense related to stock-based
compensation, and stock based compensation expense relating to all employees and non-employees were $nil for the years ended December
31, 2014 and 2013.
j)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
k) Recent Accounting Pronouncements In June 2014, the FASB issued ASU 2014-10, Development Stage
Entities (Topic 915): Elimination of Certain Financial Reporting Requirements (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 In April 2014, the FASB issued ASU 2014-08, Presentation of Financial
Statements (Topic 205) and Property, Plant, and Equipment (Topic 360): Reporting Discontinued Operations and Disclosures of
Disposals of Components of an Entity (ASU 2014-08),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annual reporting periods beginning on or after
December 15, 2014. Early application is permitted. The Company is evaluating the effect that ASU 2014-08 will have on its consolidated
financial statements and related disclosures.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on or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In August 2014, the FASB issued ASU 2014-15 Presentation of Financial
StatementsGoing Concern (Subtopic 205-40): Disclosure of Uncertainties about an Entitys Ability to Continue as a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 On January 9, 2015, FASB issued ASU 2015-01, Income Statement- Extraordinary
and Unusual Items (Subtopic 225-20): Simplifying Income Statement Presentation by Eliminating the Concept of Extraordinary Items.
The ASU eliminates the concept of extraordinary items and the uncertainty in determining when an item is both unusual
in nature and infrequent in occurrence.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 This ASU is effective for years beginning
after December 15, 2015, with early adoption permitted. The Company is currently assessing the impact of this guidance.
l)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a) Basis of Consolidation The consolidated financial statements include the accounts of First
National Energy Corporation, its wholly-owned subsidiary First National Energy (Canada) Corporation and its 99.9% owned subsidiary
Pavana Power Corporation. All material inter-company amounts have been eliminated.
b) Use of Estimates 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recording of accruals,
the useful life of intangible assets, and the determination of the valuation of allowances for deferred tax assets.
c) Financial Instruments The Companys financial instruments consist of cash, accounts
payable and accrued liabilities, and loans payable. Unless otherwise noted, it is of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Related Party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Fair valued assets that are generally included in this category are
cash and cash equivalents comprised of money market funds, restricted cash and short-term investments.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t December 31, 2013 and 2012, the only assets measured at fair value
using level 1 of the three fair value hierarchy tiers described above was cash of $1,096 ($2,799  2012), and accounts payable,
loan payable to director, and loan payable to related party are measured using amortized cost at level 2. The Company did not have
any fair value assets or liabilities classified as level 3.
2013 2012
Carrying Value Fair Value Carrying Value Fair Value
Cash 1,096 1,096 2,799 2,799
Accounts payable and accrued liabilities 44,500 44,500 48,000 48,000
Loan payable to director 78,042 78,042 60,898 60,898
Loan payable to related party 540,000 540,000 540,000 540,000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
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x or expected to be taken in a tax return. 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7 contains additional discussion regarding income taxes.
e) Comprehensive loss Comprehensive loss includes all changes in equity (net assets) during
a period from non-owner sources. Examples of items to be included in comprehensive loss, which are excluded from net loss, include
foreign currency translation adjustments and unrealized gains and losses on available-for-sale securities.
f) Intangible Assets Intangible assets include the technology licenses which are amortized
over the estimated useful life of 10 years on a straight line basis. However, since these licenses were written to nominal value,
no amortization was recognized for accounting purposes.
g)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h)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3, there were no
common stock equivalents.
i) Stock-Based Compensation 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3, there was $nil of unrecognized expense related to stock-based
compensation, and stock based compensation expense relating to all employees and non-employees were $nil for the years ended December
31, 2013 and 2012.
j)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
k) Recent Accounting Pronouncements In June 2014, the FASB issued ASU 2014-10, Development Stage
Entities (Topic 915): Elimination of Certain Financial Reporting Requirements (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 In April 2014, the FASB issued ASU 2014-08, Presentation of Financial
Statements (Topic 205) and Property, Plant, and Equipment (Topic 360): Reporting Discontinued Operations and Disclosures of
Disposals of Components of an Entity (ASU 2014-08),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annual reporting periods beginning on or after
December 15, 2014. Early application is permitted. The Company is evaluating the effect that ASU 2014-08 will have on its consolidated
financial statements and related disclosures.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on or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In August 2014, the FASB issued ASU 2014-15 Presentation of Financial
StatementsGoing Concern (Subtopic 205-40): Disclosure of Uncertainties about an Entitys Ability to Continue as a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 On January 9, 2015, FASB issued ASU 2015-01, Income Statement- Extraordinary
and Unusual Items (Subtopic 225-20): Simplifying Income Statement Presentation by Eliminating the Concept of Extraordinary Items.
The ASU eliminates the concept of extraordinary items and the uncertainty in determining when an item is both unusual
in nature and infrequent in occurrence.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 This ASU is effective for years beginning
after December 15, 2015, with early adoption permitted. The Company is currently assessing the impact of this guidance.
l)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a) Basis of Consolidation The consolidated financial statements include the accounts of First
National Energy Corporation, its wholly-owned subsidiary First National Energy (Canada) Corporation and its 99.99% owned subsidiary
Pavana Power Corporation. All material inter-company amounts have been eliminated.
b) Use of Estimates 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recording of accruals,
the useful life of intangible assets, and the determination of the valuation of allowances for deferred tax assets.
c) Financial Instruments The Companys financial instruments consist of cash, accounts
payable and accrued liabilities, and loans payable. Unless otherwise noted, it is of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Boreas Research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Fair valued assets that are generally included in this category are
cash and cash equivalents comprised of money market funds, restricted cash and short-term investments.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t December 31, 2012 and 2011, the only assets measured at fair value
using level 1 of the three fair value hierarchy tiers described above was cash of $2,799 ($4,563  2011), and accounts payable,
loan payable to director, and loan payable to related party are measured using amortized cost at level 2. The Company
did not have any fair value assets or liabilities classified as level 3.
2012 2011
Carrying Value Fair Value Carrying Value Fair Value
Cash 2,799 2,799 4,563 4,563
Accounts payable and accrued liabilities 48,000 48,000 23,125 23,125
Loan payable to director 60,898 60,898 39,961 39,961
Loan payable to related party 540,000 540,000 540,000 540,000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
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x or expected to be taken in a tax return. 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7 contains additional discussion regarding income taxes.
e) Comprehensive loss Comprehensive loss includes all changes in equity (net assets) during
a period from non-owner sources. Examples of items to be included in comprehensive loss, which are excluded from net loss, include
foreign currency translation adjustments and unrealized gains and losses on available-for-sale securities.
f) Intangible Assets Intangible assets include the technology licenses which are amortized
over the estimated useful life of 10 years on a straight line basis. However, since these licenses were written to nominal value,
no amortization was recognized for accounting purposes.
g)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h)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2, there were no
common stock equivalents.
i) Stock-Based Compensation 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2, there was $nil of unrecognized expense related to stock-based
compensation, and stock based compensation expense relating to all employees and non-employees were $nil for the years ended December
31, 2012 and 2011.
j)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
k) Recent Accounting Pronouncements In June 2014, the FASB issued ASU 2014-10, Development Stage
Entities (Topic 915): Elimination of Certain Financial Reporting Requirements (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 In April 2014, the FASB issued ASU 2014-08, Presentation of Financial
Statements (Topic 205) and Property, Plant, and Equipment (Topic 360): Reporting Discontinued Operations and Disclosures of
Disposals of Components of an Entity (ASU 2014-08),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annual reporting periods beginning on or after
December 15, 2014. Early application is permitted. The Company is evaluating the effect that ASU 2014-08 will have on its consolidated
financial statements and related disclosures. In May 2014, the FASB issued ASU 2014-09, Revenue from Contracts
with Customers (Topic 606) (ASU 2014- 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on or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In August 2014, the FASB issued ASU 2014-15 Presentation of Financial
StatementsGoing Concern (Subtopic 205-40): Disclosure of Uncertainties about an Entitys Ability to Continue as a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 On January 9, 2015, FASB issued ASU 2015-01, Income Statement- Extraordinary
and Unusual Items (Subtopic 225-20): Simplifying Income Statement Presentation by Eliminating the Concept of Extraordinary Items.
The ASU eliminates the concept of extraordinary items and the uncertainty in determining when an item is both unusual
in nature and infrequent in occurrence.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 This ASU is effective for years beginning
after December 15, 2015, with early adoption permitted. The Company is currently assessing the impact of this guidance.
l)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4. LICENSE FOR TECHNOLOGY</t>
  </si>
  <si>
    <t>License For Technology</t>
  </si>
  <si>
    <t xml:space="preserve">2014 2013
Cost Accumulated Amortization Net Book Value Net Book Value
North American Technology License $ 100 $ - $ 100 $ 100
Indian Technology License 100 - 100 100
$ 200 $ - $ 200 $ 200 </t>
  </si>
  <si>
    <t xml:space="preserve">2013 2012
Cost Accumulated Amortization Net Book Value Net Book Value
North American Technology License $ 100 $ - $ 100 $ 100
Indian Technology License 100 - 100 100
$ 200 $ - $ 200 $ 200 </t>
  </si>
  <si>
    <t xml:space="preserve">2012 Cost Accumulated Amortization Net Book Value
2011 Net Book Value
North American Technology License $ 100 $ - $ 100 $ 100
Indian Technology License 100 - 100 100
$ 200 $ - $ 200 $ 200 </t>
  </si>
  <si>
    <t>5. LOAN PAYABLE TO RELATED PARTY</t>
  </si>
  <si>
    <t>Loan Payable To Related Party</t>
  </si>
  <si>
    <t>On March 22, 2010, the Company acquired an exclusive territorial
25 year Supplemental Wind Energy Generator (SWEG) Technology license for the Republic of India (India),
from Boreas. The stockholders of Boreas hold a controlling interest in the Company through their controlling interest in First
National Energy Corporation. The technology of Boreas maximizes the energy productivity of existing wind turbines by capturing
energy that flows through and underneath existing wind turbine systems. The consideration due from the Company to Boreas
for the license was a deferred cash payment of $600,000, and a future royalty equal to 5% of the subsidiarys EBITDA
(revenues before interest, taxes, depreciation and amortization) from exploitation of the acquired license. On November 8, 2010, the subsidiary paid Boreas $60,000 as a payment
due under the India technology license agreement, leaving a balance of cash consideration due of $540,000. The remaining debt is
non-interest bearing and is due on demand.</t>
  </si>
  <si>
    <t>On March 22, 2010, the Company acquired an exclusive territorial
25 year Supplemental Wind Energy Generator (SWEG) Technology license for the Republic of India (India),
from Boreas. The stockholders of Boreas hold a controlling interest in the Company through their controlling interest in First
National Energy Corporation. The technology of Boreas maximizes the energy productivity of existing wind turbines by capturing
energy that flows through and underneath existing wind turbine systems. The consideration due from the Company to Boreas
for the license was a deferred cash payment of $600,000, and a future royalty equal to 5% of the subsidiarys EBITDA
(earnings) from exploitation of the acquired license. On November 8, 2010, the subsidiary paid Boreas $60,000 as a payment
due under the India technology license agreement, leaving a balance of cash consideration due of $540,000. The remaining debt is
non-interest bearing and is due on demand.</t>
  </si>
  <si>
    <t>6. CAPITAL STOCK</t>
  </si>
  <si>
    <t>Capital Stock</t>
  </si>
  <si>
    <t>a) Authorized 300,000,000 Common shares, $0.001 per value b) Issued 99,865,228 Common shares (2013: 99,865,228 Common shares)</t>
  </si>
  <si>
    <t>a) Authorized 300,000,000 Common shares, $0.001 per value b) Issued 99,865,228 Common shares (2012: 99,865,228 Common shares)</t>
  </si>
  <si>
    <t>a) Authorized 300,000,000 Common shares, $0.001 per value b) Issued 99,865,228 Common shares (2011: 99,865,228 Common shares)</t>
  </si>
  <si>
    <t>7. INCOME TAXES</t>
  </si>
  <si>
    <t>Income Taxes</t>
  </si>
  <si>
    <t xml:space="preserve">The reconciliation of income taxes at statutory income tax rates
to the income tax expense is as follows. The losses incurred by the wholly-owned Canadian subsidiary are insignificant, hence no
separate disclosure has been made:
2014 2013
Loss before income taxes $ (12,092 ) $ (15,347 )
Applicable statutory tax rate 34 % 34 %
Income tax recovery at statutory rate (4,111 ) (5,218 )
Timing difference (43,420 ) (43,420 )
Tax benefit not recognized 47,531 48,638
Income taxes - current and deferred $ - $ - Total income tax (expense) benefit differed from the amounts computed
by applying the U.S. Federal statutory tax rates and estimated state rates to pre-tax income for the years as follows:
2014 2013
Statutory rate - benefit 34 % 34 %
State taxes, net of federal benefit - -
Effective rate - benefit 34 % 34 % The tax effects of temporary differences that give rise to significant
portions of the deferred tax assets and deferred tax liabilities are as follows:
2014 2013
Deferred tax asset:
Operating losses available to offset future income-taxes $ 525,354 $ 477,822
Tax basis of license in excess of accounting basis 406,504 449,924
931,858 927,746
Valuation Allowance (931,858 ) (927,746 )
Net deferred tax asset $ - $ - Realization of the deferred tax asset also depend on the Companys
ability to generate taxable income within the carryforward period. Due to uncertainty related to the Companys ability to
generate taxable income sufficient to realize all of its deferred tax assets, the Company has recorded 100% valuation allowances. As at December 31, 2014, the company has non-capital losses of $1,545,158
($1,405,359  2013) for tax purposes which can be applied against future taxable income. These losses expire as follows:
2034 139,799
2033 143,054
2032 175,273
2031 183,949
2030 187,150
2029 131,602
2028 78,145
2027 30,760
2026 32,912
2025 208,887
2024 233,627
Total $ 1,545,158 </t>
  </si>
  <si>
    <t xml:space="preserve">The reconciliation of income taxes at statutory income tax rates
to the income tax expense is as follows. The losses incurred by the wholly-owned Canadian subsidiary are insignificant, hence no
separate disclosure has been made:
2013 2012
Loss before income taxes $ (15,347 ) $ (47,566 )
Applicable statutory tax rate 34 % 34 %
Income tax recovery at statutory rate (5,218 ) (16,172 )
Timing difference (43,420 ) (43,420 )
Tax benefit not recognized 48,638 59,592
Income taxes - current and deferred $ - $ - Total income tax (expense) benefit differed from the amounts computed
by applying the U.S. Federal statutory tax rates and estimated state rates to pre-tax income for the years as follows:
2013 2012
Statutory rate - benefit 34 % 34 %
State taxes, net of federal benefit - -
Effective rate - benefit 34 % 34 % The tax effects of temporary differences that give rise to significant
portions of the deferred tax assets and deferred tax liabilities are as follows:
2013 2012
Deferred tax asset:
Operating losses available to offset future income-taxes $ 477,822 $ 429,184
Tax basis of license in excess of accounting basis 449,924 493,344
927,746 922,528
Valuation Allowance (927,746 ) (922,528 )
Net deferred tax asset $ - $ - Realization of the deferred tax asset also depend on the Companys
ability to generate taxable income within the carryforward period. Due to uncertainty related to the Companys ability to
generate taxable income sufficient to realize all of its deferred tax assets, the Company has recorded 100% valuation allowances. As at December 31, 2013, the company has non-capital losses of $1,405,359
($1,262,305  2012) for tax purposes which can be applied against future taxable income. These losses expire as follows:
2033 143,054
2032 175,273
2031 183,949
2030 187,150
2029 131,602
2028 78,145
2027 30,760
2026 32,912
2025 208,887
2024 233,627
Total $ 1,405,359 </t>
  </si>
  <si>
    <t xml:space="preserve">The reconciliation of income taxes at statutory income tax rates
to the income tax expense is as follows. The losses incurred by the wholly-owned Canadian subsidiary are insignificant, hence no
separate disclosure has been made:
2012 2011
Loss before income taxes $ (47,566 ) $ (56,242 )
Applicable statutory tax rate 34 % 34 %
Income tax recovery at statutory rate (16,172 ) (19,122 )
Timing difference (43,420 ) (43,420 )
Tax benefit not recognized 59,592 62,542
Income taxes - current and deferred $ - $ - Total income tax (expense) benefit differed from the amounts computed
by applying the U.S. Federal statutory tax rates and estimated state rates to pre-tax income for the years as follows:
2012 2011
Statutory rate - benefit 34 % 34 %
State taxes, net of federal benefit - -
Effective rate - benefit 34 % 34 % The tax effects of temporary differences that give rise to significant
portions of the deferred tax assets and deferred tax liabilities are as follows:
2012 2011
Deferred tax asset:
Operating losses available to offset future income-taxes $ 429,184 $ 369,761
Tax basis of license in excess of accounting basis 493,344 536,765
922,528 906,526
Valuation Allowance (922,528 ) (906,526 )
Net deferred tax asset $ - $ - Realization of the deferred tax asset also depend on the Companys
ability to generate taxable income within the carryforward period. Due to uncertainty related to the Companys ability to
generate taxable income sufficient to realize all of its deferred tax assets, the Company has recorded 100% valuation allowances. As at December 31, 2012, the company has non-capital losses of $1,262,305
($1,087,532  2011) for tax purposes which can be applied against future taxable income. These losses expire as follows:
2032 175,273
2031 183,949
2030 187,150
2029 131,602
2028 78,145
2027 30,760
2026 32,912
2025 208,887
2024 233,627
Total $ 1,262,305 </t>
  </si>
  <si>
    <t>8. RELATED PARTY TRANSACTIONS</t>
  </si>
  <si>
    <t>Related Party Transactions [Abstract]</t>
  </si>
  <si>
    <t>Transactions with related parties are incurred in the normal course
of business and are measured at the exchange amount which is the amount of consideration established by and agreed to by the related
parties. In 2010, the Companys majority owned subsidiary Pavana Power
Corporation, purchased the Indian license to the SWEG technology from Boreas, which is related by virtue of common control. (see
Note 1 (c)). A director of the Company has advanced monies to the Company to pay
certain expenses. The advances have no interest rate and is due on demand. The amount owing to the director was $76,275 ($78,042
in 2013).</t>
  </si>
  <si>
    <t>Transactions with related parties are incurred in the normal course
of business and are measured at the exchange amount which is the amount of consideration established by and agreed to by the related
parties. In 2010, the Companys majority owned subsidiary Pavana Power
Corporation, purchased the Indian license to the SWEG technology from Boreas, which is related by virtue of common control. (see
Note 1 (c)). A director of the Company has advanced monies to the Company to pay
certain expenses. The advances have no interest rate and is due on demand. The amount owing to the director was $78,042 ($60,898
in 2012).</t>
  </si>
  <si>
    <t>Transactions with related parties are incurred in the normal course
of business and are measured at the exchange amount which is the amount of consideration established by and agreed to by the related
parties. In 2010, the Companys owned subsidiary Pavana Power Corporation,
purchased the Indian license to the SWEG technology from Boreas, who is related by virtue of common control. (see Note 1
(c)). A director of the Company has advanced monies to the Company to pay
certain expenses. The advances have no interest rate and is due on demand. The amount owing to the director was $60,898 ($39,961
in 2011).</t>
  </si>
  <si>
    <t>9. SEGMENT DISCLOSURE</t>
  </si>
  <si>
    <t>Segment Disclosure</t>
  </si>
  <si>
    <t>The Company, after reviewing its reporting systems, has determined
that it has one reportable segment and geographic segment. The Companys operations are all related to the provision of wind-driven
solutions for power generation. All assets of the business are located the United States of America.</t>
  </si>
  <si>
    <t>The Company, after reviewing its reporting systems, has determined
that it has one reportable segment and geographic segment. The Companys operations are all related to the provision of wind-driven
solutions for power generation. All assets of the business are located the United States.</t>
  </si>
  <si>
    <t>The Company, after reviewing its reporting systems, has determined
that it has one reportable segment and geographic segment. The Companys operations are all related to the d provision of
wind-driven solutions for power generation. All assets of the business are located the United States.</t>
  </si>
  <si>
    <t>10. COMMITMENT AND CONTINGENCY</t>
  </si>
  <si>
    <t>Commitment And Contingency</t>
  </si>
  <si>
    <t>Pursuant to Note 1 (c), under the Technology License purchased by
Pavana, the Company has a commitment for royalties at the rate of 5% of Pavanas EBITDA derived using this technology.</t>
  </si>
  <si>
    <t>Pursuant to Note 1 (c), under the Technology License purchased by
Pavana, the Company has a commitment for royalties at the rate of 5% Pavanas EBITDA derived using this technology.</t>
  </si>
  <si>
    <t>11. CAPITAL MANAGEMENT</t>
  </si>
  <si>
    <t>Capital Management</t>
  </si>
  <si>
    <t>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Practical tools to manage capital include application of dividend policy, share buybacks and share issuances.
Debt capital is managed considering the requirement to secure liquidity and the capability to refinance maturing debt. The Groups
internal capital structure is reviewed on a regular basis with an aim to optimize the structure e.g. by applying internal dividends
and equity adjustments. Net investment in foreign entities is monitored and the Company has the intent to hedge related translation
risk. On December 31, 2014, the Company had no interest-bearing debt.</t>
  </si>
  <si>
    <t>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Practical tools to manage capital include application of dividend policy, share buybacks and share issuances.
Debt capital is managed considering the requirement to secure liquidity and the capability to refinance maturing debt. The Groups
internal capital structure is reviewed on a regular basis with an aim to optimize the structure e.g. by applying internal dividends
and equity adjustments. Net investment in foreign entities is monitored and the Company has the intent to hedge related translation
risk. On December 31, 2013, the Company had no interest-bearing debt.</t>
  </si>
  <si>
    <t>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Practical tools to manage capital include application of dividend policy, share buybacks and share issuances.
Debt capital is managed considering the requirement to secure liquidity and the capability to refinance maturing debt. The Groups internal capital structure is reviewed on a regular
basis with an aim to optimize the structure e.g. by applying internal dividends and equity adjustments. Net investment in foreign
entities is monitored and the Company has the intent to hedge related translation risk. On December 31, 2012, the Company had no interest-bearing debt.</t>
  </si>
  <si>
    <t>3. SUMMARY OF SIGNIFICANT ACCOUNTING POLICIES (Policies)</t>
  </si>
  <si>
    <t>Summary Of Significant Accounting Policies Policies</t>
  </si>
  <si>
    <t>Basis of Consolidation</t>
  </si>
  <si>
    <t>The consolidated financial statements include the accounts of First
National Energy Corporation, its wholly-owned subsidiary First National Energy (Canada) Corporation and its 99.99% owned subsidiary
Pavana Power Corporation. All material inter-company amounts have been eliminated.</t>
  </si>
  <si>
    <t>The consolidated financial statements include the accounts of First
National Energy Corporation, its wholly-owned subsidiary First National Energy (Canada) Corporation and its 99.9% owned subsidiary
Pavana Power Corporation. All material inter-company amounts have been eliminated.</t>
  </si>
  <si>
    <t>Use of Estimates</t>
  </si>
  <si>
    <t>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recording of accruals,
the useful life of intangible assets, and the determination of the valuation of allowances for deferred tax assets.</t>
  </si>
  <si>
    <t>Financial Instruments</t>
  </si>
  <si>
    <t>The Companys financial instruments consist of cash, accounts
payable and accrued liabilities, and loans payable. Unless otherwise noted, it is of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related party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Fair valued assets that are generally included in this category are
cash and cash equivalents comprised of money market funds, restricted cash and short-term investments.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t December 31, 2014 and 2013, the only assets measured at fair value
using level 1 of the three fair value hierarchy tiers described above was cash of $2,237 ($1,096  2013), and accounts payable,
loan payable to director, and loan payable to related party are measured using amortized cost at level 2. The Company did not have
any fair value assets or liabilities classified as level 3.
2014 2013
Carrying Value Fair Value Carrying Value Fair Value
Cash 2,237 2,237 1,096 1,096
Accounts payable and accrued liabilities 59,500 59,500 44,500 44,500
Loan payable to director 76,275 76,275 78,042 78,042
Loan payable to related party 540,000 540,000 540,000 540,000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t>
  </si>
  <si>
    <t>The Companys financial instruments consist of cash, accounts
payable and accrued liabilities, and loans payable. Unless otherwise noted, it is of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Related Party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Fair valued assets that are generally included in this category are
cash and cash equivalents comprised of money market funds, restricted cash and short-term investments.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t December 31, 2013 and 2012, the only assets measured at fair value
using level 1 of the three fair value hierarchy tiers described above was cash of $1,096 ($2,799  2012), and accounts payable,
loan payable to director, and loan payable to related party are measured using amortized cost at level 2. The Company did not have
any fair value assets or liabilities classified as level 3.
2013 2012
Carrying Value Fair Value Carrying Value Fair Value
Cash 1,096 1,096 2,799 2,799
Accounts payable and accrued liabilities 44,500 44,500 48,000 48,000
Loan payable to director 78,042 78,042 60,898 60,898
Loan payable to related party 540,000 540,000 540,000 540,000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t>
  </si>
  <si>
    <t>The Companys financial instruments consist of cash, accounts
payable and accrued liabilities, and loans payable. Unless otherwise noted, it is of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Boreas Research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Fair valued assets that are generally included in this category are
cash and cash equivalents comprised of money market funds, restricted cash and short-term investments.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t December 31, 2012 and 2011, the only assets measured at fair value
using level 1 of the three fair value hierarchy tiers described above was cash of $2,799 ($4,563  2011), and accounts payable,
loan payable to director, and loan payable to related party are measured using amortized cost at level 2. The Company
did not have any fair value assets or liabilities classified as level 3.
2012 2011
Carrying Value Fair Value Carrying Value Fair Value
Cash 2,799 2,799 4,563 4,563
Accounts payable and accrued liabilities 48,000 48,000 23,125 23,125
Loan payable to director 60,898 60,898 39,961 39,961
Loan payable to related party 540,000 540,000 540,000 540,000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x or expected to be taken in a tax return. 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7 contains additional discussion regarding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x or expected to be taken in a tax return. 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7 contains additional discussion regarding income taxes.</t>
  </si>
  <si>
    <t>Comprehensive loss</t>
  </si>
  <si>
    <t>Comprehensive loss includes all changes in equity (net assets) during
a period from non-owner sources. Examples of items to be included in comprehensive loss, which are excluded from net loss, include
foreign currency translation adjustments and unrealized gains and losses on available-for-sale securities.</t>
  </si>
  <si>
    <t>Intangible Assets</t>
  </si>
  <si>
    <t>Intangible assets include the technology licenses which are amortized
over the estimated useful life of 10 years on a straight line basis. However, since these licenses were written to nominal value,
no amortization was recognized during the year for accounting purposes.</t>
  </si>
  <si>
    <t>Intangible assets include the technology licenses which are amortized
over the estimated useful life of 10 years on a straight line basis. However, since these licenses were written to nominal value,
no amortization was recognized for accounting purposes.</t>
  </si>
  <si>
    <t>Impairment of Long-Lived Assets</t>
  </si>
  <si>
    <t>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Loss per share</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4, there were no
common stock equivalents.</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3, there were no
common stock equivalents.</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2, there were no
common stock equivalents.</t>
  </si>
  <si>
    <t>Stock-Based Compensation</t>
  </si>
  <si>
    <t>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4, there was $nil of unrecognized expense related to stock-based
compensation, and stock based compensation expense relating to all employees and non-employees were $nil for the years ended December
31, 2014 and 2013.</t>
  </si>
  <si>
    <t>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3, there was $nil of unrecognized expense related to stock-based
compensation, and stock based compensation expense relating to all employees and non-employees were $nil for the years ended December
31, 2013 and 2012.</t>
  </si>
  <si>
    <t>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2, there was $nil of unrecognized expense related to stock-based
compensation, and stock based compensation expense relating to all employees and non-employees were $nil for the years ended December
31, 2012 and 2011.</t>
  </si>
  <si>
    <t>Foreign Currency</t>
  </si>
  <si>
    <t>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t>
  </si>
  <si>
    <t>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t>
  </si>
  <si>
    <t>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t>
  </si>
  <si>
    <t>Recent Accounting Pronouncements</t>
  </si>
  <si>
    <t>In June 2014, the FASB issued ASU 2014-10, Development Stage
Entities (Topic 915): Elimination of Certain Financial Reporting Requirements (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 In April 2014, the FASB issued ASU 2014-08, Presentation of Financial
Statements (Topic 205) and Property, Plant, and Equipment (Topic 360): Reporting Discontinued Operations and Disclosures of
Disposals of Components of an Entity (ASU 2014-08),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annual reporting periods beginning on or after
December 15, 2014. Early application is permitted. The Company is evaluating the effect that ASU 2014-08 will have on its consolidated
financial statements and related disclosures.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on or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In August 2014, the FASB issued ASU 2014-15 Presentation of Financial
StatementsGoing Concern (Subtopic 205-40): Disclosure of Uncertainties about an Entitys Ability to Continue as a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 On January 9, 2015, FASB issued ASU 2015-01, Income Statement- Extraordinary
and Unusual Items (Subtopic 225-20): Simplifying Income Statement Presentation by Eliminating the Concept of Extraordinary Items.
The ASU eliminates the concept of extraordinary items and the uncertainty in determining when an item is both unusual
in nature and infrequent in occurrence.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 This ASU is effective for years beginning
after December 15, 2015, with early adoption permitted. The Company is currently assessing the impact of this guidance.</t>
  </si>
  <si>
    <t>In June 2014, the FASB issued ASU 2014-10, Development Stage
Entities (Topic 915): Elimination of Certain Financial Reporting Requirements (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 In April 2014, the FASB issued ASU 2014-08, Presentation of Financial
Statements (Topic 205) and Property, Plant, and Equipment (Topic 360): Reporting Discontinued Operations and Disclosures of
Disposals of Components of an Entity (ASU 2014-08),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annual reporting periods beginning on or after
December 15, 2014. Early application is permitted. The Company is evaluating the effect that ASU 2014-08 will have on its consolidated
financial statements and related disclosures. In May 2014, the FASB issued ASU 2014-09, Revenue from Contracts
with Customers (Topic 606) (ASU 2014- 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on or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In August 2014, the FASB issued ASU 2014-15 Presentation of Financial
StatementsGoing Concern (Subtopic 205-40): Disclosure of Uncertainties about an Entitys Ability to Continue as a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 On January 9, 2015, FASB issued ASU 2015-01, Income Statement- Extraordinary
and Unusual Items (Subtopic 225-20): Simplifying Income Statement Presentation by Eliminating the Concept of Extraordinary Items.
The ASU eliminates the concept of extraordinary items and the uncertainty in determining when an item is both unusual
in nature and infrequent in occurrence.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 This ASU is effective for years beginning
after December 15, 2015, with early adoption permitted. The Company is currently assessing the impact of this guidance.</t>
  </si>
  <si>
    <t>Non-controlling Interest</t>
  </si>
  <si>
    <t>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 xml:space="preserve">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 </t>
  </si>
  <si>
    <t>3. SUMMARY OF SIGNIFICANT ACCOUNTING POLICIES (Tables)</t>
  </si>
  <si>
    <t>Summary Of Significant Accounting Policies Tables</t>
  </si>
  <si>
    <t>Classification and measurement of assets and liabilities</t>
  </si>
  <si>
    <t>Assets / Liabilities Classification Measurement
Cash Held for trading Fair value
Accounts Payable and Accrued Liabilities Other liability Amortized Cost
Loan payable to director Other liability Amortized Cost
Loan Payable to related party Other liability Amortized cost</t>
  </si>
  <si>
    <t>Assets / Liabilities Classification Measurement
Cash Held for trading Fair Value
Accounts Payable and Accrued Liabilities Other liability Amortized Cost
Loan payable to Director Other liability Amortized Cost
Loan Payable to Related Party Other liability Amortized cost</t>
  </si>
  <si>
    <t>Assets / Liabilities Classification Measurement
Cash Held for trading Fair Value
Accounts Payable and Accrued Liabilities Other liability Amortized Cost
Loan payable to Director Other liability Amortized Cost
Loan Payable to Boreas Research Other liability Amortized cost</t>
  </si>
  <si>
    <t>Fair value of financial instruments</t>
  </si>
  <si>
    <t xml:space="preserve">2014 2013
Carrying Value Fair Value Carrying Value Fair Value
Cash 2,237 2,237 1,096 1,096
Accounts payable and accrued liabilities 59,500 59,500 44,500 44,500
Loan payable to director 76,275 76,275 78,042 78,042
Loan payable to related party 540,000 540,000 540,000 540,000 </t>
  </si>
  <si>
    <t xml:space="preserve">2013 2012
Carrying Value Fair Value Carrying Value Fair Value
Cash 1,096 1,096 2,799 2,799
Accounts payable and accrued liabilities 44,500 44,500 48,000 48,000
Loan payable to director 78,042 78,042 60,898 60,898
Loan payable to related party 540,000 540,000 540,000 540,000 </t>
  </si>
  <si>
    <t xml:space="preserve">2012 2011
Carrying Value Fair Value Carrying Value Fair Value
Cash 2,799 2,799 4,563 4,563
Accounts payable and accrued liabilities 48,000 48,000 23,125 23,125
Loan payable to director 60,898 60,898 39,961 39,961
Loan payable to related party 540,000 540,000 540,000 540,000 </t>
  </si>
  <si>
    <t>4. LICENSE FOR TECHNOLOGY (Tables)</t>
  </si>
  <si>
    <t>License For Technology Tables</t>
  </si>
  <si>
    <t>Schedule for Technology License</t>
  </si>
  <si>
    <t>7. INCOME TAXES (Tables)</t>
  </si>
  <si>
    <t>Income Taxes Tables</t>
  </si>
  <si>
    <t>Reconciliation of income taxes</t>
  </si>
  <si>
    <t xml:space="preserve">2014 2013
Loss before income taxes $ (12,092 ) $ (15,347 )
Applicable statutory tax rate 34 % 34 %
Income tax recovery at statutory rate (4,111 ) (5,218 )
Timing difference (43,420 ) (43,420 )
Tax benefit not recognized 47,531 48,638
Income taxes - current and deferred $ - $ - </t>
  </si>
  <si>
    <t xml:space="preserve">2013 2012
Loss before income taxes $ (15,347 ) $ (47,566 )
Applicable statutory tax rate 34 % 34 %
Income tax recovery at statutory rate (5,218 ) (16,172 )
Timing difference (43,420 ) (43,420 )
Tax benefit not recognized 48,638 59,592
Income taxes - current and deferred $ - $ - </t>
  </si>
  <si>
    <t xml:space="preserve">2012 2011
Loss before income taxes $ (47,566 ) $ (56,242 )
Applicable statutory tax rate 34 % 34 %
Income tax recovery at statutory rate (16,172 ) (19,122 )
Timing difference (43,420 ) (43,420 )
Tax benefit not recognized 59,592 62,542
Income taxes - current and deferred $ - $ - </t>
  </si>
  <si>
    <t>Income tax (expense) benefit</t>
  </si>
  <si>
    <t>2014 2013
Statutory rate - benefit 34 % 34 %
State taxes, net of federal benefit - -
Effective rate - benefit 34 % 34 %</t>
  </si>
  <si>
    <t>2013 2012
Statutory rate - benefit 34 % 34 %
State taxes, net of federal benefit - -
Effective rate - benefit 34 % 34 %</t>
  </si>
  <si>
    <t>2012 2011
Statutory rate - benefit 34 % 34 %
State taxes, net of federal benefit - -
Effective rate - benefit 34 % 34 %</t>
  </si>
  <si>
    <t>Effect on deferred tax assets and liabilities</t>
  </si>
  <si>
    <t xml:space="preserve">2014 2013
Deferred tax asset:
Operating losses available to offset future income-taxes $ 525,354 $ 477,822
Tax basis of license in excess of accounting basis 406,504 449,924
931,858 927,746
Valuation Allowance (931,858 ) (927,746 )
Net deferred tax asset $ - $ - </t>
  </si>
  <si>
    <t xml:space="preserve">2013 2012
Deferred tax asset:
Operating losses available to offset future income-taxes $ 477,822 $ 429,184
Tax basis of license in excess of accounting basis 449,924 493,344
927,746 922,528
Valuation Allowance (927,746 ) (922,528 )
Net deferred tax asset $ - $ - </t>
  </si>
  <si>
    <t xml:space="preserve">2012 2011
Deferred tax asset:
Operating losses available to offset future income-taxes $ 429,184 $ 369,761
Tax basis of license in excess of accounting basis 493,344 536,765
922,528 906,526
Valuation Allowance (922,528 ) (906,526 )
Net deferred tax asset $ - $ - </t>
  </si>
  <si>
    <t>Non-capital losses applied to future taxable income</t>
  </si>
  <si>
    <t xml:space="preserve">2034 139,799
2033 143,054
2032 175,273
2031 183,949
2030 187,150
2029 131,602
2028 78,145
2027 30,760
2026 32,912
2025 208,887
2024 233,627
Total $ 1,545,158 </t>
  </si>
  <si>
    <t xml:space="preserve">2033 143,054
2032 175,273
2031 183,949
2030 187,150
2029 131,602
2028 78,145
2027 30,760
2026 32,912
2025 208,887
2024 233,627
Total $ 1,405,359 </t>
  </si>
  <si>
    <t xml:space="preserve">2032 175,273
2031 183,949
2030 187,150
2029 131,602
2028 78,145
2027 30,760
2026 32,912
2025 208,887
2024 233,627
Total $ 1,262,305 </t>
  </si>
  <si>
    <t>3. SUMMARY OF SIGNIFICANT ACCOUNTING POLICIES (Details)</t>
  </si>
  <si>
    <t>Classification</t>
  </si>
  <si>
    <t>Held for trading</t>
  </si>
  <si>
    <t>Measurement</t>
  </si>
  <si>
    <t>Fair Value</t>
  </si>
  <si>
    <t>Accounts Payable and Accrued Liabilities</t>
  </si>
  <si>
    <t>Other liability</t>
  </si>
  <si>
    <t>Amortized Cost</t>
  </si>
  <si>
    <t>Loan Payable to Director</t>
  </si>
  <si>
    <t>Loan Payable to Related Party</t>
  </si>
  <si>
    <t>Loan Payable to Boreas Research</t>
  </si>
  <si>
    <t>3. SUMMARY OF SIGNIFICANT ACCOUNTING POLICIES (Details 1) - USD ($)</t>
  </si>
  <si>
    <t>Carrying value</t>
  </si>
  <si>
    <t>Fair value</t>
  </si>
  <si>
    <t>3. SUMMARY OF SIGNIFICANT ACCOUNTING POLICIES (Details Narrative) - USD ($)</t>
  </si>
  <si>
    <t>Summary Of Significant Accounting Policies Details Narrative</t>
  </si>
  <si>
    <t>Fair Value- Level 1 Cash</t>
  </si>
  <si>
    <t>Stock based compensation expense</t>
  </si>
  <si>
    <t>4. LICENSE FOR TECHNOLOGY (Details) - USD ($)</t>
  </si>
  <si>
    <t>Cost</t>
  </si>
  <si>
    <t>Accumulated Amortization</t>
  </si>
  <si>
    <t>Net Book Value</t>
  </si>
  <si>
    <t>North American Technology License</t>
  </si>
  <si>
    <t>Indian Technology License</t>
  </si>
  <si>
    <t>6. CAPITAL STOCK (Details Narrative) - $ / shares</t>
  </si>
  <si>
    <t>Capital Stock Details Narrative</t>
  </si>
  <si>
    <t>7. INCOME TAXES (Details) - USD ($)</t>
  </si>
  <si>
    <t>Income Taxes Details</t>
  </si>
  <si>
    <t>Loss before income taxes</t>
  </si>
  <si>
    <t>Applicable statutory tax rate</t>
  </si>
  <si>
    <t>34.00%</t>
  </si>
  <si>
    <t>Income tax recovery at statutory rate</t>
  </si>
  <si>
    <t>Timing difference</t>
  </si>
  <si>
    <t>Tax benefit not recognized</t>
  </si>
  <si>
    <t>Income taxes - current and deferred</t>
  </si>
  <si>
    <t>7. INCOME TAXES (Details 1)</t>
  </si>
  <si>
    <t>Income Taxes Details 1</t>
  </si>
  <si>
    <t>Statutory rate - benefit</t>
  </si>
  <si>
    <t>State taxes, net of federal benefit</t>
  </si>
  <si>
    <t>0.00%</t>
  </si>
  <si>
    <t>Effective rate - benefit</t>
  </si>
  <si>
    <t>7. INCOME TAXES (Details 2) - USD ($)</t>
  </si>
  <si>
    <t>Deferred tax asset:</t>
  </si>
  <si>
    <t>Operating losses available to offset future income-taxes</t>
  </si>
  <si>
    <t>Tax basis of license in excess of accounting basis</t>
  </si>
  <si>
    <t>Subtotal</t>
  </si>
  <si>
    <t>Valuation Allowance</t>
  </si>
  <si>
    <t>Net deferred tax asset</t>
  </si>
  <si>
    <t>7. INCOME TAXES (Details 4) - USD ($)</t>
  </si>
  <si>
    <t>Income Taxes Details 4</t>
  </si>
  <si>
    <t>7. INCOME TAXES (Details Narrative) - USD ($)</t>
  </si>
  <si>
    <t>Income Taxes Details Narrative</t>
  </si>
  <si>
    <t>Non-capital losses</t>
  </si>
  <si>
    <t>8. RELATED PARTY TRANSACTIONS (Details Narrative) - USD ($)</t>
  </si>
  <si>
    <t>Related Party Transactions Details Narrative</t>
  </si>
  <si>
    <t>Amount owed to directo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4212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79892182</v>
      </c>
    </row>
    <row spans="1:3" r="15">
      <c t="s" r="A15" s="4">
        <v>24</v>
      </c>
      <c t="n" r="B15" s="5">
        <v>99865228</v>
      </c>
    </row>
    <row spans="1:3" r="16">
      <c t="s" r="A16" s="4">
        <v>25</v>
      </c>
      <c t="s" r="B16" s="4">
        <v>26</v>
      </c>
    </row>
    <row spans="1:3" r="17">
      <c t="s" r="A17" s="4">
        <v>27</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6"/>
    <col customWidth="1" max="2" min="2" width="80"/>
    <col customWidth="1" max="3" min="3" width="80"/>
    <col customWidth="1" max="4" min="4" width="80"/>
  </cols>
  <sheetData>
    <row spans="1:4" r="1">
      <c t="s" r="A1" s="1">
        <v>129</v>
      </c>
      <c t="s" r="B1" s="2">
        <v>1</v>
      </c>
    </row>
    <row spans="1:4" r="2">
      <c t="s" r="B2" s="2">
        <v>2</v>
      </c>
      <c t="s" r="C2" s="2">
        <v>29</v>
      </c>
      <c t="s" r="D2" s="2">
        <v>30</v>
      </c>
    </row>
    <row spans="1:4" r="3">
      <c t="s" r="A3" s="3">
        <v>130</v>
      </c>
    </row>
    <row spans="1:4" r="4">
      <c t="s" r="A4" s="4">
        <v>129</v>
      </c>
      <c t="s" r="B4" s="4">
        <v>131</v>
      </c>
      <c t="s" r="C4" s="4">
        <v>132</v>
      </c>
      <c t="s" r="D4" s="4">
        <v>1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3"/>
    <col customWidth="1" max="2" min="2" width="80"/>
    <col customWidth="1" max="3" min="3" width="80"/>
    <col customWidth="1" max="4" min="4" width="80"/>
  </cols>
  <sheetData>
    <row spans="1:4" r="1">
      <c t="s" r="A1" s="1">
        <v>134</v>
      </c>
      <c t="s" r="B1" s="2">
        <v>1</v>
      </c>
    </row>
    <row spans="1:4" r="2">
      <c t="s" r="B2" s="2">
        <v>2</v>
      </c>
      <c t="s" r="C2" s="2">
        <v>29</v>
      </c>
      <c t="s" r="D2" s="2">
        <v>30</v>
      </c>
    </row>
    <row spans="1:4" r="3">
      <c t="s" r="A3" s="3">
        <v>135</v>
      </c>
    </row>
    <row spans="1:4" r="4">
      <c t="s" r="A4" s="4">
        <v>134</v>
      </c>
      <c t="s" r="B4" s="4">
        <v>136</v>
      </c>
      <c t="s" r="C4" s="4">
        <v>137</v>
      </c>
      <c t="s" r="D4" s="4">
        <v>13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7"/>
    <col customWidth="1" max="2" min="2" width="80"/>
    <col customWidth="1" max="3" min="3" width="80"/>
    <col customWidth="1" max="4" min="4" width="80"/>
  </cols>
  <sheetData>
    <row spans="1:4" r="1">
      <c t="s" r="A1" s="1">
        <v>138</v>
      </c>
      <c t="s" r="B1" s="2">
        <v>1</v>
      </c>
    </row>
    <row spans="1:4" r="2">
      <c t="s" r="B2" s="2">
        <v>2</v>
      </c>
      <c t="s" r="C2" s="2">
        <v>29</v>
      </c>
      <c t="s" r="D2" s="2">
        <v>30</v>
      </c>
    </row>
    <row spans="1:4" r="3">
      <c t="s" r="A3" s="3">
        <v>139</v>
      </c>
    </row>
    <row spans="1:4" r="4">
      <c t="s" r="A4" s="4">
        <v>138</v>
      </c>
      <c t="s" r="B4" s="4">
        <v>140</v>
      </c>
      <c t="s" r="C4" s="4">
        <v>141</v>
      </c>
      <c t="s" r="D4" s="4">
        <v>14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6"/>
    <col customWidth="1" max="2" min="2" width="80"/>
    <col customWidth="1" max="3" min="3" width="80"/>
    <col customWidth="1" max="4" min="4" width="80"/>
  </cols>
  <sheetData>
    <row spans="1:4" r="1">
      <c t="s" r="A1" s="1">
        <v>143</v>
      </c>
      <c t="s" r="B1" s="2">
        <v>1</v>
      </c>
    </row>
    <row spans="1:4" r="2">
      <c t="s" r="B2" s="2">
        <v>2</v>
      </c>
      <c t="s" r="C2" s="2">
        <v>29</v>
      </c>
      <c t="s" r="D2" s="2">
        <v>30</v>
      </c>
    </row>
    <row spans="1:4" r="3">
      <c t="s" r="A3" s="3">
        <v>144</v>
      </c>
    </row>
    <row spans="1:4" r="4">
      <c t="s" r="A4" s="4">
        <v>143</v>
      </c>
      <c t="s" r="B4" s="4">
        <v>145</v>
      </c>
      <c t="s" r="C4" s="4">
        <v>146</v>
      </c>
      <c t="s" r="D4" s="4">
        <v>14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s>
  <sheetData>
    <row spans="1:4" r="1">
      <c t="s" r="A1" s="1">
        <v>148</v>
      </c>
      <c t="s" r="B1" s="2">
        <v>1</v>
      </c>
    </row>
    <row spans="1:4" r="2">
      <c t="s" r="B2" s="2">
        <v>2</v>
      </c>
      <c t="s" r="C2" s="2">
        <v>29</v>
      </c>
      <c t="s" r="D2" s="2">
        <v>30</v>
      </c>
    </row>
    <row spans="1:4" r="3">
      <c t="s" r="A3" s="3">
        <v>149</v>
      </c>
    </row>
    <row spans="1:4" r="4">
      <c t="s" r="A4" s="4">
        <v>148</v>
      </c>
      <c t="s" r="B4" s="4">
        <v>150</v>
      </c>
      <c t="s" r="C4" s="4">
        <v>151</v>
      </c>
      <c t="s" r="D4" s="4">
        <v>15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spans="1:4" r="1">
      <c t="s" r="A1" s="1">
        <v>153</v>
      </c>
      <c t="s" r="B1" s="2">
        <v>1</v>
      </c>
    </row>
    <row spans="1:4" r="2">
      <c t="s" r="B2" s="2">
        <v>2</v>
      </c>
      <c t="s" r="C2" s="2">
        <v>29</v>
      </c>
      <c t="s" r="D2" s="2">
        <v>30</v>
      </c>
    </row>
    <row spans="1:4" r="3">
      <c t="s" r="A3" s="3">
        <v>154</v>
      </c>
    </row>
    <row spans="1:4" r="4">
      <c t="s" r="A4" s="4">
        <v>153</v>
      </c>
      <c t="s" r="B4" s="4">
        <v>155</v>
      </c>
      <c t="s" r="C4" s="4">
        <v>156</v>
      </c>
      <c t="s" r="D4" s="4">
        <v>15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1"/>
    <col customWidth="1" max="2" min="2" width="80"/>
    <col customWidth="1" max="3" min="3" width="80"/>
    <col customWidth="1" max="4" min="4" width="80"/>
  </cols>
  <sheetData>
    <row spans="1:4" r="1">
      <c t="s" r="A1" s="1">
        <v>158</v>
      </c>
      <c t="s" r="B1" s="2">
        <v>1</v>
      </c>
    </row>
    <row spans="1:4" r="2">
      <c t="s" r="B2" s="2">
        <v>2</v>
      </c>
      <c t="s" r="C2" s="2">
        <v>29</v>
      </c>
      <c t="s" r="D2" s="2">
        <v>30</v>
      </c>
    </row>
    <row spans="1:4" r="3">
      <c t="s" r="A3" s="3">
        <v>159</v>
      </c>
    </row>
    <row spans="1:4" r="4">
      <c t="s" r="A4" s="4">
        <v>158</v>
      </c>
      <c t="s" r="B4" s="4">
        <v>160</v>
      </c>
      <c t="s" r="C4" s="4">
        <v>161</v>
      </c>
      <c t="s" r="D4" s="4">
        <v>16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23"/>
    <col customWidth="1" max="2" min="2" width="80"/>
    <col customWidth="1" max="3" min="3" width="80"/>
    <col customWidth="1" max="4" min="4" width="80"/>
  </cols>
  <sheetData>
    <row spans="1:4" r="1">
      <c t="s" r="A1" s="1">
        <v>162</v>
      </c>
      <c t="s" r="B1" s="2">
        <v>1</v>
      </c>
    </row>
    <row spans="1:4" r="2">
      <c t="s" r="B2" s="2">
        <v>2</v>
      </c>
      <c t="s" r="C2" s="2">
        <v>29</v>
      </c>
      <c t="s" r="D2" s="2">
        <v>30</v>
      </c>
    </row>
    <row spans="1:4" r="3">
      <c t="s" r="A3" s="3">
        <v>163</v>
      </c>
    </row>
    <row spans="1:4" r="4">
      <c t="s" r="A4" s="4">
        <v>162</v>
      </c>
      <c t="s" r="B4" s="4">
        <v>164</v>
      </c>
      <c t="s" r="C4" s="4">
        <v>165</v>
      </c>
      <c t="s" r="D4" s="4">
        <v>166</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80"/>
    <col customWidth="1" max="3" min="3" width="80"/>
    <col customWidth="1" max="4" min="4" width="80"/>
  </cols>
  <sheetData>
    <row spans="1:4" r="1">
      <c t="s" r="A1" s="1">
        <v>167</v>
      </c>
      <c t="s" r="B1" s="2">
        <v>1</v>
      </c>
    </row>
    <row spans="1:4" r="2">
      <c t="s" r="B2" s="2">
        <v>2</v>
      </c>
      <c t="s" r="C2" s="2">
        <v>29</v>
      </c>
      <c t="s" r="D2" s="2">
        <v>30</v>
      </c>
    </row>
    <row spans="1:4" r="3">
      <c t="s" r="A3" s="3">
        <v>168</v>
      </c>
    </row>
    <row spans="1:4" r="4">
      <c t="s" r="A4" s="4">
        <v>169</v>
      </c>
      <c t="s" r="B4" s="4">
        <v>170</v>
      </c>
      <c t="s" r="C4" s="4">
        <v>171</v>
      </c>
      <c t="s" r="D4" s="4">
        <v>170</v>
      </c>
    </row>
    <row spans="1:4" r="5">
      <c t="s" r="A5" s="4">
        <v>172</v>
      </c>
      <c t="s" r="B5" s="4">
        <v>173</v>
      </c>
      <c t="s" r="C5" s="4">
        <v>173</v>
      </c>
      <c t="s" r="D5" s="4">
        <v>173</v>
      </c>
    </row>
    <row spans="1:4" r="6">
      <c t="s" r="A6" s="4">
        <v>174</v>
      </c>
      <c t="s" r="B6" s="4">
        <v>175</v>
      </c>
      <c t="s" r="C6" s="4">
        <v>176</v>
      </c>
      <c t="s" r="D6" s="4">
        <v>177</v>
      </c>
    </row>
    <row spans="1:4" r="7">
      <c t="s" r="A7" s="4">
        <v>144</v>
      </c>
      <c t="s" r="B7" s="4">
        <v>178</v>
      </c>
      <c t="s" r="C7" s="4">
        <v>179</v>
      </c>
      <c t="s" r="D7" s="4">
        <v>178</v>
      </c>
    </row>
    <row spans="1:4" r="8">
      <c t="s" r="A8" s="4">
        <v>180</v>
      </c>
      <c t="s" r="B8" s="4">
        <v>181</v>
      </c>
      <c t="s" r="C8" s="4">
        <v>181</v>
      </c>
      <c t="s" r="D8" s="4">
        <v>181</v>
      </c>
    </row>
    <row spans="1:4" r="9">
      <c t="s" r="A9" s="4">
        <v>182</v>
      </c>
      <c t="s" r="B9" s="4">
        <v>183</v>
      </c>
      <c t="s" r="C9" s="4">
        <v>184</v>
      </c>
      <c t="s" r="D9" s="4">
        <v>184</v>
      </c>
    </row>
    <row spans="1:4" r="10">
      <c t="s" r="A10" s="4">
        <v>185</v>
      </c>
      <c t="s" r="B10" s="4">
        <v>186</v>
      </c>
      <c t="s" r="C10" s="4">
        <v>186</v>
      </c>
      <c t="s" r="D10" s="4">
        <v>186</v>
      </c>
    </row>
    <row spans="1:4" r="11">
      <c t="s" r="A11" s="4">
        <v>187</v>
      </c>
      <c t="s" r="B11" s="4">
        <v>188</v>
      </c>
      <c t="s" r="C11" s="4">
        <v>189</v>
      </c>
      <c t="s" r="D11" s="4">
        <v>190</v>
      </c>
    </row>
    <row spans="1:4" r="12">
      <c t="s" r="A12" s="4">
        <v>191</v>
      </c>
      <c t="s" r="B12" s="4">
        <v>192</v>
      </c>
      <c t="s" r="C12" s="4">
        <v>193</v>
      </c>
      <c t="s" r="D12" s="4">
        <v>194</v>
      </c>
    </row>
    <row spans="1:4" r="13">
      <c t="s" r="A13" s="4">
        <v>195</v>
      </c>
      <c t="s" r="B13" s="4">
        <v>196</v>
      </c>
      <c t="s" r="C13" s="4">
        <v>197</v>
      </c>
      <c t="s" r="D13" s="4">
        <v>198</v>
      </c>
    </row>
    <row spans="1:4" r="14">
      <c t="s" r="A14" s="4">
        <v>199</v>
      </c>
      <c t="s" r="B14" s="4">
        <v>200</v>
      </c>
      <c t="s" r="C14" s="4">
        <v>200</v>
      </c>
      <c t="s" r="D14" s="4">
        <v>201</v>
      </c>
    </row>
    <row spans="1:4" r="15">
      <c t="s" r="A15" s="4">
        <v>202</v>
      </c>
      <c t="s" r="B15" s="4">
        <v>203</v>
      </c>
      <c t="s" r="C15" s="4">
        <v>203</v>
      </c>
      <c t="s" r="D15" s="4">
        <v>20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80"/>
    <col customWidth="1" max="3" min="3" width="80"/>
    <col customWidth="1" max="4" min="4" width="80"/>
  </cols>
  <sheetData>
    <row spans="1:4" r="1">
      <c t="s" r="A1" s="1">
        <v>205</v>
      </c>
      <c t="s" r="B1" s="2">
        <v>1</v>
      </c>
    </row>
    <row spans="1:4" r="2">
      <c t="s" r="B2" s="2">
        <v>2</v>
      </c>
      <c t="s" r="C2" s="2">
        <v>29</v>
      </c>
      <c t="s" r="D2" s="2">
        <v>30</v>
      </c>
    </row>
    <row spans="1:4" r="3">
      <c t="s" r="A3" s="3">
        <v>206</v>
      </c>
    </row>
    <row spans="1:4" r="4">
      <c t="s" r="A4" s="4">
        <v>207</v>
      </c>
      <c t="s" r="B4" s="4">
        <v>208</v>
      </c>
      <c t="s" r="C4" s="4">
        <v>209</v>
      </c>
      <c t="s" r="D4" s="4">
        <v>210</v>
      </c>
    </row>
    <row spans="1:4" r="5">
      <c t="s" r="A5" s="4">
        <v>211</v>
      </c>
      <c t="s" r="B5" s="4">
        <v>212</v>
      </c>
      <c t="s" r="C5" s="4">
        <v>213</v>
      </c>
      <c t="s" r="D5" s="4">
        <v>21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8</v>
      </c>
      <c t="s" r="B1" s="2">
        <v>2</v>
      </c>
      <c t="s" r="C1" s="2">
        <v>29</v>
      </c>
      <c t="s" r="D1" s="2">
        <v>30</v>
      </c>
      <c t="s" r="E1" s="2">
        <v>31</v>
      </c>
    </row>
    <row spans="1:5" r="2">
      <c t="s" r="A2" s="3">
        <v>32</v>
      </c>
    </row>
    <row spans="1:5" r="3">
      <c t="s" r="A3" s="4">
        <v>33</v>
      </c>
      <c t="n" r="B3" s="6">
        <v>2237</v>
      </c>
      <c t="n" r="C3" s="6">
        <v>1096</v>
      </c>
      <c t="n" r="D3" s="6">
        <v>2799</v>
      </c>
      <c t="n" r="E3" s="6">
        <v>4563</v>
      </c>
    </row>
    <row spans="1:5" r="4">
      <c t="s" r="A4" s="4">
        <v>34</v>
      </c>
      <c t="n" r="B4" s="5">
        <v>2237</v>
      </c>
      <c t="n" r="C4" s="5">
        <v>1096</v>
      </c>
      <c t="n" r="D4" s="5">
        <v>2799</v>
      </c>
      <c t="n" r="E4" s="5">
        <v>4563</v>
      </c>
    </row>
    <row spans="1:5" r="5">
      <c t="s" r="A5" s="3">
        <v>35</v>
      </c>
    </row>
    <row spans="1:5" r="6">
      <c t="s" r="A6" s="4">
        <v>36</v>
      </c>
      <c t="n" r="B6" s="5">
        <v>200</v>
      </c>
      <c t="n" r="C6" s="5">
        <v>200</v>
      </c>
      <c t="n" r="D6" s="5">
        <v>200</v>
      </c>
      <c t="n" r="E6" s="5">
        <v>200</v>
      </c>
    </row>
    <row spans="1:5" r="7">
      <c t="s" r="A7" s="4">
        <v>37</v>
      </c>
      <c t="n" r="B7" s="5">
        <v>2437</v>
      </c>
      <c t="n" r="C7" s="5">
        <v>1296</v>
      </c>
      <c t="n" r="D7" s="5">
        <v>2999</v>
      </c>
      <c t="n" r="E7" s="5">
        <v>4763</v>
      </c>
    </row>
    <row spans="1:5" r="8">
      <c t="s" r="A8" s="3">
        <v>38</v>
      </c>
    </row>
    <row spans="1:5" r="9">
      <c t="s" r="A9" s="4">
        <v>39</v>
      </c>
      <c t="n" r="B9" s="5">
        <v>59500</v>
      </c>
      <c t="n" r="C9" s="5">
        <v>44500</v>
      </c>
      <c t="n" r="D9" s="5">
        <v>48000</v>
      </c>
      <c t="n" r="E9" s="5">
        <v>23125</v>
      </c>
    </row>
    <row spans="1:5" r="10">
      <c t="s" r="A10" s="4">
        <v>40</v>
      </c>
      <c t="n" r="B10" s="5">
        <v>76275</v>
      </c>
      <c t="n" r="C10" s="5">
        <v>78042</v>
      </c>
      <c t="n" r="D10" s="5">
        <v>60898</v>
      </c>
      <c t="n" r="E10" s="5">
        <v>39961</v>
      </c>
    </row>
    <row spans="1:5" r="11">
      <c t="s" r="A11" s="4">
        <v>41</v>
      </c>
      <c t="n" r="B11" s="5">
        <v>540000</v>
      </c>
      <c t="n" r="C11" s="5">
        <v>540000</v>
      </c>
      <c t="n" r="D11" s="5">
        <v>540000</v>
      </c>
      <c t="n" r="E11" s="5">
        <v>540000</v>
      </c>
    </row>
    <row spans="1:5" r="12">
      <c t="s" r="A12" s="4">
        <v>42</v>
      </c>
      <c t="n" r="B12" s="5">
        <v>675775</v>
      </c>
      <c t="n" r="C12" s="5">
        <v>662542</v>
      </c>
      <c t="n" r="D12" s="5">
        <v>648898</v>
      </c>
      <c t="n" r="E12" s="6">
        <v>603086</v>
      </c>
    </row>
    <row spans="1:5" r="13">
      <c t="s" r="A13" s="4">
        <v>43</v>
      </c>
      <c t="s" r="E13" s="4">
        <v>44</v>
      </c>
    </row>
    <row spans="1:5" r="14">
      <c t="s" r="A14" s="4">
        <v>45</v>
      </c>
      <c t="s" r="E14" s="4">
        <v>44</v>
      </c>
    </row>
    <row spans="1:5" r="15">
      <c t="s" r="A15" s="4">
        <v>46</v>
      </c>
      <c t="s" r="E15" s="4">
        <v>44</v>
      </c>
    </row>
    <row spans="1:5" r="16">
      <c t="s" r="A16" s="3">
        <v>47</v>
      </c>
    </row>
    <row spans="1:5" r="17">
      <c t="s" r="A17" s="4">
        <v>48</v>
      </c>
      <c t="n" r="B17" s="5">
        <v>99765</v>
      </c>
      <c t="n" r="C17" s="5">
        <v>99765</v>
      </c>
      <c t="n" r="D17" s="5">
        <v>99765</v>
      </c>
      <c t="n" r="E17" s="6">
        <v>99765</v>
      </c>
    </row>
    <row spans="1:5" r="18">
      <c t="s" r="A18" s="4">
        <v>49</v>
      </c>
      <c t="n" r="B18" s="5">
        <v>103329</v>
      </c>
      <c t="n" r="C18" s="5">
        <v>103329</v>
      </c>
      <c t="n" r="D18" s="5">
        <v>103329</v>
      </c>
      <c t="n" r="E18" s="5">
        <v>103329</v>
      </c>
    </row>
    <row spans="1:5" r="19">
      <c t="s" r="A19" s="4">
        <v>50</v>
      </c>
      <c t="n" r="B19" s="5">
        <v>-876475</v>
      </c>
      <c t="n" r="C19" s="5">
        <v>-864388</v>
      </c>
      <c t="n" r="D19" s="5">
        <v>-849041</v>
      </c>
      <c t="n" r="E19" s="5">
        <v>-801481</v>
      </c>
    </row>
    <row spans="1:5" r="20">
      <c t="s" r="A20" s="4">
        <v>51</v>
      </c>
      <c t="n" r="B20" s="5">
        <v>-10</v>
      </c>
      <c t="n" r="C20" s="5">
        <v>-10</v>
      </c>
      <c t="n" r="D20" s="5">
        <v>-10</v>
      </c>
      <c t="n" r="E20" s="5">
        <v>0</v>
      </c>
    </row>
    <row spans="1:5" r="21">
      <c t="s" r="A21" s="4">
        <v>52</v>
      </c>
      <c t="n" r="B21" s="5">
        <v>-673391</v>
      </c>
      <c t="n" r="C21" s="5">
        <v>-661304</v>
      </c>
      <c t="n" r="D21" s="5">
        <v>-645957</v>
      </c>
      <c t="n" r="E21" s="5">
        <v>-598387</v>
      </c>
    </row>
    <row spans="1:5" r="22">
      <c t="s" r="A22" s="4">
        <v>53</v>
      </c>
      <c t="n" r="B22" s="5">
        <v>53</v>
      </c>
      <c t="n" r="C22" s="5">
        <v>58</v>
      </c>
      <c t="n" r="D22" s="5">
        <v>58</v>
      </c>
      <c t="n" r="E22" s="5">
        <v>64</v>
      </c>
    </row>
    <row spans="1:5" r="23">
      <c t="s" r="A23" s="4">
        <v>54</v>
      </c>
      <c t="n" r="B23" s="5">
        <v>-673338</v>
      </c>
      <c t="n" r="C23" s="5">
        <v>-661246</v>
      </c>
      <c t="n" r="D23" s="5">
        <v>-645899</v>
      </c>
      <c t="n" r="E23" s="5">
        <v>-598323</v>
      </c>
    </row>
    <row spans="1:5" r="24">
      <c t="s" r="A24" s="4">
        <v>55</v>
      </c>
      <c t="n" r="B24" s="6">
        <v>2437</v>
      </c>
      <c t="n" r="C24" s="6">
        <v>1296</v>
      </c>
      <c t="n" r="D24" s="6">
        <v>2999</v>
      </c>
      <c t="n" r="E24" s="6">
        <v>4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5"/>
    <col customWidth="1" max="2" min="2" width="80"/>
    <col customWidth="1" max="3" min="3" width="80"/>
    <col customWidth="1" max="4" min="4" width="80"/>
  </cols>
  <sheetData>
    <row spans="1:4" r="1">
      <c t="s" r="A1" s="1">
        <v>215</v>
      </c>
      <c t="s" r="B1" s="2">
        <v>1</v>
      </c>
    </row>
    <row spans="1:4" r="2">
      <c t="s" r="B2" s="2">
        <v>2</v>
      </c>
      <c t="s" r="C2" s="2">
        <v>29</v>
      </c>
      <c t="s" r="D2" s="2">
        <v>30</v>
      </c>
    </row>
    <row spans="1:4" r="3">
      <c t="s" r="A3" s="3">
        <v>216</v>
      </c>
    </row>
    <row spans="1:4" r="4">
      <c t="s" r="A4" s="4">
        <v>217</v>
      </c>
      <c t="s" r="B4" s="4">
        <v>131</v>
      </c>
      <c t="s" r="C4" s="4">
        <v>132</v>
      </c>
      <c t="s" r="D4" s="4">
        <v>13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80"/>
    <col customWidth="1" max="3" min="3" width="80"/>
    <col customWidth="1" max="4" min="4" width="80"/>
  </cols>
  <sheetData>
    <row spans="1:4" r="1">
      <c t="s" r="A1" s="1">
        <v>218</v>
      </c>
      <c t="s" r="B1" s="2">
        <v>1</v>
      </c>
    </row>
    <row spans="1:4" r="2">
      <c t="s" r="B2" s="2">
        <v>2</v>
      </c>
      <c t="s" r="C2" s="2">
        <v>29</v>
      </c>
      <c t="s" r="D2" s="2">
        <v>30</v>
      </c>
    </row>
    <row spans="1:4" r="3">
      <c t="s" r="A3" s="3">
        <v>219</v>
      </c>
    </row>
    <row spans="1:4" r="4">
      <c t="s" r="A4" s="4">
        <v>220</v>
      </c>
      <c t="s" r="B4" s="4">
        <v>221</v>
      </c>
      <c t="s" r="C4" s="4">
        <v>222</v>
      </c>
      <c t="s" r="D4" s="4">
        <v>223</v>
      </c>
    </row>
    <row spans="1:4" r="5">
      <c t="s" r="A5" s="4">
        <v>224</v>
      </c>
      <c t="s" r="B5" s="4">
        <v>225</v>
      </c>
      <c t="s" r="C5" s="4">
        <v>226</v>
      </c>
      <c t="s" r="D5" s="4">
        <v>227</v>
      </c>
    </row>
    <row spans="1:4" r="6">
      <c t="s" r="A6" s="4">
        <v>228</v>
      </c>
      <c t="s" r="B6" s="4">
        <v>229</v>
      </c>
      <c t="s" r="C6" s="4">
        <v>230</v>
      </c>
      <c t="s" r="D6" s="4">
        <v>231</v>
      </c>
    </row>
    <row spans="1:4" r="7">
      <c t="s" r="A7" s="4">
        <v>232</v>
      </c>
      <c t="s" r="B7" s="4">
        <v>233</v>
      </c>
      <c t="s" r="C7" s="4">
        <v>234</v>
      </c>
      <c t="s" r="D7" s="4">
        <v>23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7"/>
    <col customWidth="1" max="3" min="3" width="17"/>
    <col customWidth="1" max="4" min="4" width="17"/>
  </cols>
  <sheetData>
    <row spans="1:4" r="1">
      <c t="s" r="A1" s="1">
        <v>236</v>
      </c>
      <c t="s" r="B1" s="2">
        <v>1</v>
      </c>
    </row>
    <row spans="1:4" r="2">
      <c t="s" r="B2" s="2">
        <v>2</v>
      </c>
      <c t="s" r="C2" s="2">
        <v>29</v>
      </c>
      <c t="s" r="D2" s="2">
        <v>30</v>
      </c>
    </row>
    <row spans="1:4" r="3">
      <c t="s" r="A3" s="4">
        <v>33</v>
      </c>
    </row>
    <row spans="1:4" r="4">
      <c t="s" r="A4" s="4">
        <v>237</v>
      </c>
      <c t="s" r="B4" s="4">
        <v>238</v>
      </c>
      <c t="s" r="C4" s="4">
        <v>238</v>
      </c>
      <c t="s" r="D4" s="4">
        <v>238</v>
      </c>
    </row>
    <row spans="1:4" r="5">
      <c t="s" r="A5" s="4">
        <v>239</v>
      </c>
      <c t="s" r="B5" s="4">
        <v>240</v>
      </c>
      <c t="s" r="C5" s="4">
        <v>240</v>
      </c>
      <c t="s" r="D5" s="4">
        <v>240</v>
      </c>
    </row>
    <row spans="1:4" r="6">
      <c t="s" r="A6" s="4">
        <v>241</v>
      </c>
    </row>
    <row spans="1:4" r="7">
      <c t="s" r="A7" s="4">
        <v>237</v>
      </c>
      <c t="s" r="B7" s="4">
        <v>242</v>
      </c>
      <c t="s" r="C7" s="4">
        <v>242</v>
      </c>
      <c t="s" r="D7" s="4">
        <v>242</v>
      </c>
    </row>
    <row spans="1:4" r="8">
      <c t="s" r="A8" s="4">
        <v>239</v>
      </c>
      <c t="s" r="B8" s="4">
        <v>243</v>
      </c>
      <c t="s" r="C8" s="4">
        <v>243</v>
      </c>
      <c t="s" r="D8" s="4">
        <v>243</v>
      </c>
    </row>
    <row spans="1:4" r="9">
      <c t="s" r="A9" s="4">
        <v>244</v>
      </c>
    </row>
    <row spans="1:4" r="10">
      <c t="s" r="A10" s="4">
        <v>237</v>
      </c>
      <c t="s" r="B10" s="4">
        <v>242</v>
      </c>
      <c t="s" r="C10" s="4">
        <v>242</v>
      </c>
      <c t="s" r="D10" s="4">
        <v>242</v>
      </c>
    </row>
    <row spans="1:4" r="11">
      <c t="s" r="A11" s="4">
        <v>239</v>
      </c>
      <c t="s" r="B11" s="4">
        <v>243</v>
      </c>
      <c t="s" r="C11" s="4">
        <v>243</v>
      </c>
      <c t="s" r="D11" s="4">
        <v>243</v>
      </c>
    </row>
    <row spans="1:4" r="12">
      <c t="s" r="A12" s="4">
        <v>245</v>
      </c>
    </row>
    <row spans="1:4" r="13">
      <c t="s" r="A13" s="4">
        <v>237</v>
      </c>
      <c t="s" r="B13" s="4">
        <v>242</v>
      </c>
      <c t="s" r="C13" s="4">
        <v>242</v>
      </c>
    </row>
    <row spans="1:4" r="14">
      <c t="s" r="A14" s="4">
        <v>239</v>
      </c>
      <c t="s" r="B14" s="4">
        <v>243</v>
      </c>
      <c t="s" r="C14" s="4">
        <v>243</v>
      </c>
    </row>
    <row spans="1:4" r="15">
      <c t="s" r="A15" s="4">
        <v>246</v>
      </c>
    </row>
    <row spans="1:4" r="16">
      <c t="s" r="A16" s="4">
        <v>237</v>
      </c>
      <c t="s" r="D16" s="4">
        <v>242</v>
      </c>
    </row>
    <row spans="1:4" r="17">
      <c t="s" r="A17" s="4">
        <v>239</v>
      </c>
      <c t="s" r="D17" s="4">
        <v>243</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247</v>
      </c>
      <c t="s" r="B1" s="2">
        <v>2</v>
      </c>
      <c t="s" r="C1" s="2">
        <v>29</v>
      </c>
      <c t="s" r="D1" s="2">
        <v>30</v>
      </c>
      <c t="s" r="E1" s="2">
        <v>31</v>
      </c>
    </row>
    <row spans="1:5" r="2">
      <c t="s" r="A2" s="4">
        <v>33</v>
      </c>
    </row>
    <row spans="1:5" r="3">
      <c t="s" r="A3" s="4">
        <v>248</v>
      </c>
      <c t="n" r="B3" s="6">
        <v>2237</v>
      </c>
      <c t="n" r="C3" s="6">
        <v>1096</v>
      </c>
      <c t="n" r="D3" s="6">
        <v>2799</v>
      </c>
      <c t="n" r="E3" s="6">
        <v>4563</v>
      </c>
    </row>
    <row spans="1:5" r="4">
      <c t="s" r="A4" s="4">
        <v>249</v>
      </c>
      <c t="n" r="B4" s="5">
        <v>2237</v>
      </c>
      <c t="n" r="C4" s="5">
        <v>1096</v>
      </c>
      <c t="n" r="D4" s="5">
        <v>2799</v>
      </c>
      <c t="n" r="E4" s="5">
        <v>4563</v>
      </c>
    </row>
    <row spans="1:5" r="5">
      <c t="s" r="A5" s="4">
        <v>241</v>
      </c>
    </row>
    <row spans="1:5" r="6">
      <c t="s" r="A6" s="4">
        <v>248</v>
      </c>
      <c t="n" r="B6" s="5">
        <v>59500</v>
      </c>
      <c t="n" r="C6" s="5">
        <v>44500</v>
      </c>
      <c t="n" r="D6" s="5">
        <v>48000</v>
      </c>
      <c t="n" r="E6" s="5">
        <v>23125</v>
      </c>
    </row>
    <row spans="1:5" r="7">
      <c t="s" r="A7" s="4">
        <v>249</v>
      </c>
      <c t="n" r="B7" s="5">
        <v>59500</v>
      </c>
      <c t="n" r="C7" s="5">
        <v>44500</v>
      </c>
      <c t="n" r="D7" s="5">
        <v>48000</v>
      </c>
      <c t="n" r="E7" s="5">
        <v>23125</v>
      </c>
    </row>
    <row spans="1:5" r="8">
      <c t="s" r="A8" s="4">
        <v>244</v>
      </c>
    </row>
    <row spans="1:5" r="9">
      <c t="s" r="A9" s="4">
        <v>248</v>
      </c>
      <c t="n" r="B9" s="5">
        <v>76275</v>
      </c>
      <c t="n" r="C9" s="5">
        <v>78042</v>
      </c>
      <c t="n" r="D9" s="5">
        <v>60898</v>
      </c>
      <c t="n" r="E9" s="5">
        <v>39961</v>
      </c>
    </row>
    <row spans="1:5" r="10">
      <c t="s" r="A10" s="4">
        <v>249</v>
      </c>
      <c t="n" r="B10" s="5">
        <v>76275</v>
      </c>
      <c t="n" r="C10" s="5">
        <v>78042</v>
      </c>
      <c t="n" r="D10" s="5">
        <v>60898</v>
      </c>
      <c t="n" r="E10" s="5">
        <v>39961</v>
      </c>
    </row>
    <row spans="1:5" r="11">
      <c t="s" r="A11" s="4">
        <v>245</v>
      </c>
    </row>
    <row spans="1:5" r="12">
      <c t="s" r="A12" s="4">
        <v>248</v>
      </c>
      <c t="n" r="B12" s="5">
        <v>540000</v>
      </c>
      <c t="n" r="C12" s="5">
        <v>540000</v>
      </c>
      <c t="n" r="D12" s="5">
        <v>540000</v>
      </c>
      <c t="n" r="E12" s="5">
        <v>540000</v>
      </c>
    </row>
    <row spans="1:5" r="13">
      <c t="s" r="A13" s="4">
        <v>249</v>
      </c>
      <c t="n" r="B13" s="6">
        <v>540000</v>
      </c>
      <c t="n" r="C13" s="6">
        <v>540000</v>
      </c>
      <c t="n" r="D13" s="6">
        <v>540000</v>
      </c>
      <c t="n" r="E13" s="6">
        <v>54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r="A1" s="1">
        <v>250</v>
      </c>
      <c t="s" r="B1" s="2">
        <v>1</v>
      </c>
    </row>
    <row spans="1:5" r="2">
      <c t="s" r="B2" s="2">
        <v>2</v>
      </c>
      <c t="s" r="C2" s="2">
        <v>29</v>
      </c>
      <c t="s" r="D2" s="2">
        <v>30</v>
      </c>
      <c t="s" r="E2" s="2">
        <v>31</v>
      </c>
    </row>
    <row spans="1:5" r="3">
      <c t="s" r="A3" s="3">
        <v>251</v>
      </c>
    </row>
    <row spans="1:5" r="4">
      <c t="s" r="A4" s="4">
        <v>252</v>
      </c>
      <c t="n" r="B4" s="6">
        <v>2237</v>
      </c>
      <c t="n" r="C4" s="6">
        <v>1096</v>
      </c>
      <c t="n" r="D4" s="6">
        <v>2799</v>
      </c>
      <c t="n" r="E4" s="6">
        <v>4563</v>
      </c>
    </row>
    <row spans="1:5" r="5">
      <c t="s" r="A5" s="4">
        <v>253</v>
      </c>
      <c t="n" r="B5" s="6">
        <v>0</v>
      </c>
      <c t="n" r="C5" s="6">
        <v>0</v>
      </c>
      <c t="n" r="D5" s="6">
        <v>0</v>
      </c>
      <c t="n" r="E5" s="6">
        <v>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r="A1" s="1">
        <v>254</v>
      </c>
      <c t="s" r="B1" s="2">
        <v>2</v>
      </c>
      <c t="s" r="C1" s="2">
        <v>29</v>
      </c>
      <c t="s" r="D1" s="2">
        <v>30</v>
      </c>
      <c t="s" r="E1" s="2">
        <v>31</v>
      </c>
    </row>
    <row spans="1:5" r="2">
      <c t="s" r="A2" s="4">
        <v>255</v>
      </c>
      <c t="n" r="B2" s="6">
        <v>200</v>
      </c>
      <c t="n" r="C2" s="6">
        <v>200</v>
      </c>
      <c t="n" r="D2" s="6">
        <v>200</v>
      </c>
    </row>
    <row spans="1:5" r="3">
      <c t="s" r="A3" s="4">
        <v>256</v>
      </c>
      <c t="n" r="B3" s="5">
        <v>0</v>
      </c>
      <c t="n" r="C3" s="5">
        <v>0</v>
      </c>
      <c t="n" r="D3" s="5">
        <v>0</v>
      </c>
    </row>
    <row spans="1:5" r="4">
      <c t="s" r="A4" s="4">
        <v>257</v>
      </c>
      <c t="n" r="B4" s="5">
        <v>200</v>
      </c>
      <c t="n" r="C4" s="5">
        <v>200</v>
      </c>
      <c t="n" r="D4" s="5">
        <v>200</v>
      </c>
      <c t="n" r="E4" s="6">
        <v>200</v>
      </c>
    </row>
    <row spans="1:5" r="5">
      <c t="s" r="A5" s="4">
        <v>258</v>
      </c>
    </row>
    <row spans="1:5" r="6">
      <c t="s" r="A6" s="4">
        <v>255</v>
      </c>
      <c t="n" r="B6" s="5">
        <v>100</v>
      </c>
      <c t="n" r="C6" s="5">
        <v>100</v>
      </c>
      <c t="n" r="D6" s="5">
        <v>100</v>
      </c>
    </row>
    <row spans="1:5" r="7">
      <c t="s" r="A7" s="4">
        <v>256</v>
      </c>
      <c t="n" r="B7" s="5">
        <v>0</v>
      </c>
      <c t="n" r="C7" s="5">
        <v>0</v>
      </c>
      <c t="n" r="D7" s="5">
        <v>0</v>
      </c>
    </row>
    <row spans="1:5" r="8">
      <c t="s" r="A8" s="4">
        <v>257</v>
      </c>
      <c t="n" r="B8" s="5">
        <v>100</v>
      </c>
      <c t="n" r="C8" s="5">
        <v>100</v>
      </c>
      <c t="n" r="D8" s="5">
        <v>100</v>
      </c>
      <c t="n" r="E8" s="5">
        <v>100</v>
      </c>
    </row>
    <row spans="1:5" r="9">
      <c t="s" r="A9" s="4">
        <v>259</v>
      </c>
    </row>
    <row spans="1:5" r="10">
      <c t="s" r="A10" s="4">
        <v>255</v>
      </c>
      <c t="n" r="B10" s="5">
        <v>100</v>
      </c>
      <c t="n" r="C10" s="5">
        <v>100</v>
      </c>
      <c t="n" r="D10" s="5">
        <v>100</v>
      </c>
    </row>
    <row spans="1:5" r="11">
      <c t="s" r="A11" s="4">
        <v>256</v>
      </c>
      <c t="n" r="B11" s="5">
        <v>0</v>
      </c>
      <c t="n" r="C11" s="5">
        <v>0</v>
      </c>
      <c t="n" r="D11" s="5">
        <v>0</v>
      </c>
    </row>
    <row spans="1:5" r="12">
      <c t="s" r="A12" s="4">
        <v>257</v>
      </c>
      <c t="n" r="B12" s="6">
        <v>100</v>
      </c>
      <c t="n" r="C12" s="6">
        <v>100</v>
      </c>
      <c t="n" r="D12" s="6">
        <v>100</v>
      </c>
      <c t="n" r="E12" s="6">
        <v>1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r="A1" s="1">
        <v>260</v>
      </c>
      <c t="s" r="B1" s="2">
        <v>2</v>
      </c>
      <c t="s" r="C1" s="2">
        <v>29</v>
      </c>
      <c t="s" r="D1" s="2">
        <v>30</v>
      </c>
      <c t="s" r="E1" s="2">
        <v>31</v>
      </c>
    </row>
    <row spans="1:5" r="2">
      <c t="s" r="A2" s="3">
        <v>261</v>
      </c>
    </row>
    <row spans="1:5" r="3">
      <c t="s" r="A3" s="4">
        <v>58</v>
      </c>
      <c t="s" r="B3" s="4">
        <v>59</v>
      </c>
      <c t="n" r="C3" s="7">
        <v>0.001</v>
      </c>
      <c t="n" r="D3" s="7">
        <v>0.001</v>
      </c>
      <c t="n" r="E3" s="7">
        <v>0.001</v>
      </c>
    </row>
    <row spans="1:5" r="4">
      <c t="s" r="A4" s="4">
        <v>60</v>
      </c>
      <c t="n" r="B4" s="5">
        <v>300000000</v>
      </c>
      <c t="n" r="C4" s="5">
        <v>300000000</v>
      </c>
      <c t="n" r="D4" s="5">
        <v>300000000</v>
      </c>
      <c t="n" r="E4" s="5">
        <v>300000000</v>
      </c>
    </row>
    <row spans="1:5" r="5">
      <c t="s" r="A5" s="4">
        <v>61</v>
      </c>
      <c t="n" r="B5" s="5">
        <v>99865228</v>
      </c>
      <c t="n" r="C5" s="5">
        <v>99865228</v>
      </c>
      <c t="n" r="D5" s="5">
        <v>99865228</v>
      </c>
      <c t="n" r="E5" s="5">
        <v>99865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 customWidth="1" max="5" min="5" width="14"/>
  </cols>
  <sheetData>
    <row spans="1:5" r="1">
      <c t="s" r="A1" s="1">
        <v>262</v>
      </c>
      <c t="s" r="B1" s="2">
        <v>1</v>
      </c>
    </row>
    <row spans="1:5" r="2">
      <c t="s" r="B2" s="2">
        <v>2</v>
      </c>
      <c t="s" r="C2" s="2">
        <v>29</v>
      </c>
      <c t="s" r="D2" s="2">
        <v>30</v>
      </c>
      <c t="s" r="E2" s="2">
        <v>31</v>
      </c>
    </row>
    <row spans="1:5" r="3">
      <c t="s" r="A3" s="3">
        <v>263</v>
      </c>
    </row>
    <row spans="1:5" r="4">
      <c t="s" r="A4" s="4">
        <v>264</v>
      </c>
      <c t="n" r="B4" s="6">
        <v>-12092</v>
      </c>
      <c t="n" r="C4" s="6">
        <v>-15347</v>
      </c>
      <c t="n" r="D4" s="6">
        <v>-47566</v>
      </c>
      <c t="n" r="E4" s="6">
        <v>-56242</v>
      </c>
    </row>
    <row spans="1:5" r="5">
      <c t="s" r="A5" s="4">
        <v>265</v>
      </c>
      <c t="s" r="B5" s="4">
        <v>266</v>
      </c>
      <c t="s" r="C5" s="4">
        <v>266</v>
      </c>
      <c t="s" r="D5" s="4">
        <v>266</v>
      </c>
      <c t="s" r="E5" s="4">
        <v>266</v>
      </c>
    </row>
    <row spans="1:5" r="6">
      <c t="s" r="A6" s="4">
        <v>267</v>
      </c>
      <c t="n" r="B6" s="6">
        <v>-4111</v>
      </c>
      <c t="n" r="C6" s="6">
        <v>-5218</v>
      </c>
      <c t="n" r="D6" s="6">
        <v>-16172</v>
      </c>
      <c t="n" r="E6" s="6">
        <v>-19122</v>
      </c>
    </row>
    <row spans="1:5" r="7">
      <c t="s" r="A7" s="4">
        <v>268</v>
      </c>
      <c t="n" r="B7" s="5">
        <v>-43420</v>
      </c>
      <c t="n" r="C7" s="5">
        <v>-43420</v>
      </c>
      <c t="n" r="D7" s="5">
        <v>-43420</v>
      </c>
      <c t="n" r="E7" s="5">
        <v>-43420</v>
      </c>
    </row>
    <row spans="1:5" r="8">
      <c t="s" r="A8" s="4">
        <v>269</v>
      </c>
      <c t="n" r="B8" s="5">
        <v>47531</v>
      </c>
      <c t="n" r="C8" s="5">
        <v>48638</v>
      </c>
      <c t="n" r="D8" s="5">
        <v>59592</v>
      </c>
      <c t="n" r="E8" s="5">
        <v>62542</v>
      </c>
    </row>
    <row spans="1:5" r="9">
      <c t="s" r="A9" s="4">
        <v>270</v>
      </c>
      <c t="n" r="B9" s="6">
        <v>0</v>
      </c>
      <c t="n" r="C9" s="6">
        <v>0</v>
      </c>
      <c t="n" r="D9" s="6">
        <v>0</v>
      </c>
      <c t="n" r="E9" s="6">
        <v>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6"/>
    <col customWidth="1" max="2" min="2" width="16"/>
    <col customWidth="1" max="3" min="3" width="14"/>
    <col customWidth="1" max="4" min="4" width="14"/>
    <col customWidth="1" max="5" min="5" width="14"/>
  </cols>
  <sheetData>
    <row spans="1:5" r="1">
      <c t="s" r="A1" s="1">
        <v>271</v>
      </c>
      <c t="s" r="B1" s="2">
        <v>1</v>
      </c>
    </row>
    <row spans="1:5" r="2">
      <c t="s" r="B2" s="2">
        <v>2</v>
      </c>
      <c t="s" r="C2" s="2">
        <v>29</v>
      </c>
      <c t="s" r="D2" s="2">
        <v>30</v>
      </c>
      <c t="s" r="E2" s="2">
        <v>31</v>
      </c>
    </row>
    <row spans="1:5" r="3">
      <c t="s" r="A3" s="3">
        <v>272</v>
      </c>
    </row>
    <row spans="1:5" r="4">
      <c t="s" r="A4" s="4">
        <v>273</v>
      </c>
      <c t="s" r="B4" s="4">
        <v>266</v>
      </c>
      <c t="s" r="C4" s="4">
        <v>266</v>
      </c>
      <c t="s" r="D4" s="4">
        <v>266</v>
      </c>
      <c t="s" r="E4" s="4">
        <v>266</v>
      </c>
    </row>
    <row spans="1:5" r="5">
      <c t="s" r="A5" s="4">
        <v>274</v>
      </c>
      <c t="s" r="B5" s="4">
        <v>275</v>
      </c>
      <c t="s" r="C5" s="4">
        <v>275</v>
      </c>
      <c t="s" r="D5" s="4">
        <v>275</v>
      </c>
      <c t="s" r="E5" s="4">
        <v>275</v>
      </c>
    </row>
    <row spans="1:5" r="6">
      <c t="s" r="A6" s="4">
        <v>276</v>
      </c>
      <c t="s" r="B6" s="4">
        <v>266</v>
      </c>
      <c t="s" r="C6" s="4">
        <v>266</v>
      </c>
      <c t="s" r="D6" s="4">
        <v>266</v>
      </c>
      <c t="s" r="E6" s="4">
        <v>266</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277</v>
      </c>
      <c t="s" r="B1" s="2">
        <v>2</v>
      </c>
      <c t="s" r="C1" s="2">
        <v>29</v>
      </c>
      <c t="s" r="D1" s="2">
        <v>30</v>
      </c>
      <c t="s" r="E1" s="2">
        <v>31</v>
      </c>
    </row>
    <row spans="1:5" r="2">
      <c t="s" r="A2" s="3">
        <v>278</v>
      </c>
    </row>
    <row spans="1:5" r="3">
      <c t="s" r="A3" s="4">
        <v>279</v>
      </c>
      <c t="n" r="B3" s="6">
        <v>525354</v>
      </c>
      <c t="n" r="C3" s="6">
        <v>477822</v>
      </c>
      <c t="n" r="D3" s="6">
        <v>429184</v>
      </c>
      <c t="n" r="E3" s="6">
        <v>369761</v>
      </c>
    </row>
    <row spans="1:5" r="4">
      <c t="s" r="A4" s="4">
        <v>280</v>
      </c>
      <c t="n" r="B4" s="5">
        <v>406504</v>
      </c>
      <c t="n" r="C4" s="5">
        <v>449924</v>
      </c>
      <c t="n" r="D4" s="5">
        <v>493344</v>
      </c>
      <c t="n" r="E4" s="5">
        <v>536765</v>
      </c>
    </row>
    <row spans="1:5" r="5">
      <c t="s" r="A5" s="4">
        <v>281</v>
      </c>
      <c t="n" r="B5" s="5">
        <v>931858</v>
      </c>
      <c t="n" r="C5" s="5">
        <v>927746</v>
      </c>
      <c t="n" r="D5" s="5">
        <v>922528</v>
      </c>
      <c t="n" r="E5" s="5">
        <v>906526</v>
      </c>
    </row>
    <row spans="1:5" r="6">
      <c t="s" r="A6" s="4">
        <v>282</v>
      </c>
      <c t="n" r="B6" s="5">
        <v>-931858</v>
      </c>
      <c t="n" r="C6" s="5">
        <v>-927746</v>
      </c>
      <c t="n" r="D6" s="5">
        <v>-922528</v>
      </c>
      <c t="n" r="E6" s="5">
        <v>-906526</v>
      </c>
    </row>
    <row spans="1:5" r="7">
      <c t="s" r="A7" s="4">
        <v>283</v>
      </c>
      <c t="n" r="B7" s="6">
        <v>0</v>
      </c>
      <c t="n" r="C7" s="6">
        <v>0</v>
      </c>
      <c t="n" r="D7" s="6">
        <v>0</v>
      </c>
      <c t="n" r="E7"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56</v>
      </c>
      <c t="s" r="B1" s="2">
        <v>2</v>
      </c>
      <c t="s" r="C1" s="2">
        <v>29</v>
      </c>
      <c t="s" r="D1" s="2">
        <v>30</v>
      </c>
      <c t="s" r="E1" s="2">
        <v>31</v>
      </c>
    </row>
    <row spans="1:5" r="2">
      <c t="s" r="A2" s="3">
        <v>57</v>
      </c>
    </row>
    <row spans="1:5" r="3">
      <c t="s" r="A3" s="4">
        <v>58</v>
      </c>
      <c t="s" r="B3" s="4">
        <v>59</v>
      </c>
      <c t="n" r="C3" s="7">
        <v>0.001</v>
      </c>
      <c t="n" r="D3" s="7">
        <v>0.001</v>
      </c>
      <c t="n" r="E3" s="7">
        <v>0.001</v>
      </c>
    </row>
    <row spans="1:5" r="4">
      <c t="s" r="A4" s="4">
        <v>60</v>
      </c>
      <c t="n" r="B4" s="5">
        <v>300000000</v>
      </c>
      <c t="n" r="C4" s="5">
        <v>300000000</v>
      </c>
      <c t="n" r="D4" s="5">
        <v>300000000</v>
      </c>
      <c t="n" r="E4" s="5">
        <v>300000000</v>
      </c>
    </row>
    <row spans="1:5" r="5">
      <c t="s" r="A5" s="4">
        <v>61</v>
      </c>
      <c t="n" r="B5" s="5">
        <v>99865228</v>
      </c>
      <c t="n" r="C5" s="5">
        <v>99865228</v>
      </c>
      <c t="n" r="D5" s="5">
        <v>99865228</v>
      </c>
      <c t="n" r="E5" s="5">
        <v>99865228</v>
      </c>
    </row>
    <row spans="1:5" r="6">
      <c t="s" r="A6" s="4">
        <v>62</v>
      </c>
      <c t="n" r="B6" s="5">
        <v>99865228</v>
      </c>
      <c t="n" r="C6" s="5">
        <v>99865228</v>
      </c>
      <c t="n" r="D6" s="5">
        <v>99865228</v>
      </c>
      <c t="n" r="E6" s="5">
        <v>99865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spans="1:5" r="1">
      <c t="s" r="A1" s="1">
        <v>284</v>
      </c>
      <c t="s" r="B1" s="2">
        <v>2</v>
      </c>
      <c t="s" r="C1" s="2">
        <v>29</v>
      </c>
      <c t="s" r="D1" s="2">
        <v>30</v>
      </c>
      <c t="s" r="E1" s="2">
        <v>31</v>
      </c>
    </row>
    <row spans="1:5" r="2">
      <c t="s" r="A2" s="3">
        <v>285</v>
      </c>
    </row>
    <row spans="1:5" r="3">
      <c t="n" r="A3" s="5">
        <v>2024</v>
      </c>
      <c t="n" r="B3" s="6">
        <v>233627</v>
      </c>
      <c t="n" r="C3" s="6">
        <v>233627</v>
      </c>
      <c t="n" r="D3" s="6">
        <v>233627</v>
      </c>
    </row>
    <row spans="1:5" r="4">
      <c t="n" r="A4" s="5">
        <v>2025</v>
      </c>
      <c t="n" r="B4" s="5">
        <v>208887</v>
      </c>
      <c t="n" r="C4" s="5">
        <v>208887</v>
      </c>
      <c t="n" r="D4" s="5">
        <v>208887</v>
      </c>
    </row>
    <row spans="1:5" r="5">
      <c t="n" r="A5" s="5">
        <v>2026</v>
      </c>
      <c t="n" r="B5" s="5">
        <v>32912</v>
      </c>
      <c t="n" r="C5" s="5">
        <v>32912</v>
      </c>
      <c t="n" r="D5" s="5">
        <v>32912</v>
      </c>
    </row>
    <row spans="1:5" r="6">
      <c t="n" r="A6" s="5">
        <v>2027</v>
      </c>
      <c t="n" r="B6" s="5">
        <v>30760</v>
      </c>
      <c t="n" r="C6" s="5">
        <v>30760</v>
      </c>
      <c t="n" r="D6" s="5">
        <v>30760</v>
      </c>
    </row>
    <row spans="1:5" r="7">
      <c t="n" r="A7" s="5">
        <v>2028</v>
      </c>
      <c t="n" r="B7" s="5">
        <v>78145</v>
      </c>
      <c t="n" r="C7" s="5">
        <v>78145</v>
      </c>
      <c t="n" r="D7" s="5">
        <v>78145</v>
      </c>
    </row>
    <row spans="1:5" r="8">
      <c t="n" r="A8" s="5">
        <v>2029</v>
      </c>
      <c t="n" r="B8" s="5">
        <v>131602</v>
      </c>
      <c t="n" r="C8" s="5">
        <v>131602</v>
      </c>
      <c t="n" r="D8" s="5">
        <v>131602</v>
      </c>
    </row>
    <row spans="1:5" r="9">
      <c t="n" r="A9" s="5">
        <v>2030</v>
      </c>
      <c t="n" r="B9" s="5">
        <v>187150</v>
      </c>
      <c t="n" r="C9" s="5">
        <v>187150</v>
      </c>
      <c t="n" r="D9" s="5">
        <v>187150</v>
      </c>
    </row>
    <row spans="1:5" r="10">
      <c t="n" r="A10" s="5">
        <v>2031</v>
      </c>
      <c t="n" r="B10" s="5">
        <v>183949</v>
      </c>
      <c t="n" r="C10" s="5">
        <v>183949</v>
      </c>
      <c t="n" r="D10" s="5">
        <v>183949</v>
      </c>
    </row>
    <row spans="1:5" r="11">
      <c t="n" r="A11" s="5">
        <v>2032</v>
      </c>
      <c t="n" r="B11" s="5">
        <v>175273</v>
      </c>
      <c t="n" r="C11" s="5">
        <v>175273</v>
      </c>
      <c t="n" r="D11" s="5">
        <v>175273</v>
      </c>
    </row>
    <row spans="1:5" r="12">
      <c t="n" r="A12" s="5">
        <v>2033</v>
      </c>
      <c t="n" r="B12" s="5">
        <v>143054</v>
      </c>
      <c t="n" r="C12" s="5">
        <v>143054</v>
      </c>
    </row>
    <row spans="1:5" r="13">
      <c t="n" r="A13" s="5">
        <v>2034</v>
      </c>
      <c t="n" r="B13" s="5">
        <v>139799</v>
      </c>
    </row>
    <row spans="1:5" r="14">
      <c t="s" r="A14" s="4">
        <v>86</v>
      </c>
      <c t="n" r="B14" s="6">
        <v>1545158</v>
      </c>
      <c t="n" r="C14" s="6">
        <v>1405359</v>
      </c>
      <c t="n" r="D14" s="6">
        <v>1262305</v>
      </c>
      <c t="n" r="E14" s="6">
        <v>10875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t="s" r="A1" s="1">
        <v>286</v>
      </c>
      <c t="s" r="B1" s="2">
        <v>2</v>
      </c>
      <c t="s" r="C1" s="2">
        <v>29</v>
      </c>
      <c t="s" r="D1" s="2">
        <v>30</v>
      </c>
      <c t="s" r="E1" s="2">
        <v>31</v>
      </c>
    </row>
    <row spans="1:5" r="2">
      <c t="s" r="A2" s="3">
        <v>287</v>
      </c>
    </row>
    <row spans="1:5" r="3">
      <c t="s" r="A3" s="4">
        <v>288</v>
      </c>
      <c t="n" r="B3" s="6">
        <v>1545158</v>
      </c>
      <c t="n" r="C3" s="6">
        <v>1405359</v>
      </c>
      <c t="n" r="D3" s="6">
        <v>1262305</v>
      </c>
      <c t="n" r="E3" s="6">
        <v>10875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r="A1" s="1">
        <v>289</v>
      </c>
      <c t="s" r="B1" s="2">
        <v>2</v>
      </c>
      <c t="s" r="C1" s="2">
        <v>29</v>
      </c>
      <c t="s" r="D1" s="2">
        <v>30</v>
      </c>
      <c t="s" r="E1" s="2">
        <v>31</v>
      </c>
    </row>
    <row spans="1:5" r="2">
      <c t="s" r="A2" s="3">
        <v>290</v>
      </c>
    </row>
    <row spans="1:5" r="3">
      <c t="s" r="A3" s="4">
        <v>291</v>
      </c>
      <c t="n" r="B3" s="6">
        <v>76275</v>
      </c>
      <c t="n" r="C3" s="6">
        <v>78042</v>
      </c>
      <c t="n" r="D3" s="6">
        <v>60898</v>
      </c>
      <c t="n" r="E3" s="6">
        <v>399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r="A1" s="1">
        <v>63</v>
      </c>
      <c t="s" r="B1" s="2">
        <v>1</v>
      </c>
    </row>
    <row spans="1:5" r="2">
      <c t="s" r="B2" s="2">
        <v>2</v>
      </c>
      <c t="s" r="C2" s="2">
        <v>29</v>
      </c>
      <c t="s" r="D2" s="2">
        <v>30</v>
      </c>
      <c t="s" r="E2" s="2">
        <v>31</v>
      </c>
    </row>
    <row spans="1:5" r="3">
      <c t="s" r="A3" s="3">
        <v>64</v>
      </c>
    </row>
    <row spans="1:5" r="4">
      <c t="s" r="A4" s="4">
        <v>65</v>
      </c>
      <c t="n" r="B4" s="6">
        <v>0</v>
      </c>
      <c t="n" r="C4" s="6">
        <v>0</v>
      </c>
      <c t="n" r="D4" s="6">
        <v>0</v>
      </c>
      <c t="n" r="E4" s="6">
        <v>0</v>
      </c>
    </row>
    <row spans="1:5" r="5">
      <c t="s" r="A5" s="3">
        <v>66</v>
      </c>
    </row>
    <row spans="1:5" r="6">
      <c t="s" r="A6" s="4">
        <v>67</v>
      </c>
      <c t="n" r="B6" s="5">
        <v>12092</v>
      </c>
      <c t="n" r="C6" s="5">
        <v>15347</v>
      </c>
      <c t="n" r="D6" s="5">
        <v>47566</v>
      </c>
      <c t="n" r="E6" s="5">
        <v>60242</v>
      </c>
    </row>
    <row spans="1:5" r="7">
      <c t="s" r="A7" s="4">
        <v>68</v>
      </c>
      <c t="n" r="B7" s="5">
        <v>12092</v>
      </c>
      <c t="n" r="C7" s="5">
        <v>15347</v>
      </c>
      <c t="n" r="D7" s="5">
        <v>47566</v>
      </c>
      <c t="n" r="E7" s="5">
        <v>60242</v>
      </c>
    </row>
    <row spans="1:5" r="8">
      <c t="s" r="A8" s="4">
        <v>69</v>
      </c>
      <c t="n" r="B8" s="5">
        <v>12092</v>
      </c>
      <c t="n" r="C8" s="5">
        <v>15347</v>
      </c>
      <c t="n" r="D8" s="5">
        <v>47566</v>
      </c>
      <c t="n" r="E8" s="5">
        <v>60242</v>
      </c>
    </row>
    <row spans="1:5" r="9">
      <c t="s" r="A9" s="4">
        <v>70</v>
      </c>
      <c t="n" r="B9" s="5">
        <v>0</v>
      </c>
      <c t="n" r="C9" s="5">
        <v>0</v>
      </c>
      <c t="n" r="D9" s="5">
        <v>0</v>
      </c>
      <c t="n" r="E9" s="5">
        <v>0</v>
      </c>
    </row>
    <row spans="1:5" r="10">
      <c t="s" r="A10" s="4">
        <v>71</v>
      </c>
      <c t="n" r="B10" s="5">
        <v>12092</v>
      </c>
      <c t="n" r="C10" s="5">
        <v>15347</v>
      </c>
      <c t="n" r="D10" s="5">
        <v>47566</v>
      </c>
      <c t="n" r="E10" s="5">
        <v>60242</v>
      </c>
    </row>
    <row spans="1:5" r="11">
      <c t="s" r="A11" s="4">
        <v>72</v>
      </c>
      <c t="n" r="B11" s="5">
        <v>-5</v>
      </c>
      <c t="n" r="C11" s="5">
        <v>0</v>
      </c>
      <c t="n" r="D11" s="5">
        <v>-6</v>
      </c>
      <c t="n" r="E11" s="5">
        <v>-10</v>
      </c>
    </row>
    <row spans="1:5" r="12">
      <c t="s" r="A12" s="4">
        <v>73</v>
      </c>
      <c t="n" r="B12" s="6">
        <v>12087</v>
      </c>
      <c t="n" r="C12" s="6">
        <v>15347</v>
      </c>
      <c t="n" r="D12" s="6">
        <v>47560</v>
      </c>
      <c t="n" r="E12" s="6">
        <v>60232</v>
      </c>
    </row>
    <row spans="1:5" r="13">
      <c t="s" r="A13" s="4">
        <v>74</v>
      </c>
      <c t="n" r="B13" s="6">
        <v>0</v>
      </c>
      <c t="n" r="C13" s="6">
        <v>0</v>
      </c>
      <c t="n" r="D13" s="6">
        <v>0</v>
      </c>
      <c t="n" r="E13" s="6">
        <v>0</v>
      </c>
    </row>
    <row spans="1:5" r="14">
      <c t="s" r="A14" s="4">
        <v>75</v>
      </c>
      <c t="n" r="B14" s="5">
        <v>99865228</v>
      </c>
      <c t="n" r="C14" s="5">
        <v>99865228</v>
      </c>
      <c t="n" r="D14" s="5">
        <v>99865228</v>
      </c>
      <c t="n" r="E14" s="5">
        <v>99865228</v>
      </c>
    </row>
    <row spans="1:5" r="15">
      <c t="s" r="A15" s="3">
        <v>76</v>
      </c>
    </row>
    <row spans="1:5" r="16">
      <c t="s" r="A16" s="4">
        <v>77</v>
      </c>
      <c t="n" r="B16" s="6">
        <v>12092</v>
      </c>
      <c t="n" r="C16" s="6">
        <v>15347</v>
      </c>
      <c t="n" r="D16" s="6">
        <v>47566</v>
      </c>
      <c t="n" r="E16" s="6">
        <v>60242</v>
      </c>
    </row>
    <row spans="1:5" r="17">
      <c t="s" r="A17" s="4">
        <v>78</v>
      </c>
      <c t="n" r="B17" s="5">
        <v>0</v>
      </c>
      <c t="n" r="C17" s="5">
        <v>0</v>
      </c>
      <c t="n" r="D17" s="5">
        <v>10</v>
      </c>
      <c t="n" r="E17" s="5">
        <v>0</v>
      </c>
    </row>
    <row spans="1:5" r="18">
      <c t="s" r="A18" s="4">
        <v>79</v>
      </c>
      <c t="n" r="B18" s="5">
        <v>12092</v>
      </c>
      <c t="n" r="C18" s="5">
        <v>15347</v>
      </c>
      <c t="n" r="D18" s="5">
        <v>47576</v>
      </c>
      <c t="n" r="E18" s="5">
        <v>60242</v>
      </c>
    </row>
    <row spans="1:5" r="19">
      <c t="s" r="A19" s="4">
        <v>80</v>
      </c>
      <c t="n" r="B19" s="5">
        <v>-5</v>
      </c>
      <c t="n" r="C19" s="5">
        <v>0</v>
      </c>
      <c t="n" r="D19" s="5">
        <v>-6</v>
      </c>
      <c t="n" r="E19" s="5">
        <v>0</v>
      </c>
    </row>
    <row spans="1:5" r="20">
      <c t="s" r="A20" s="4">
        <v>81</v>
      </c>
      <c t="n" r="B20" s="6">
        <v>12087</v>
      </c>
      <c t="n" r="C20" s="6">
        <v>15347</v>
      </c>
      <c t="n" r="D20" s="6">
        <v>47570</v>
      </c>
      <c t="n" r="E20" s="6">
        <v>6024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24"/>
    <col customWidth="1" max="7" min="7" width="11"/>
  </cols>
  <sheetData>
    <row spans="1:7" r="1">
      <c t="s" r="A1" s="1">
        <v>82</v>
      </c>
      <c t="s" r="B1" s="2">
        <v>83</v>
      </c>
      <c t="s" r="C1" s="2">
        <v>84</v>
      </c>
      <c t="s" r="D1" s="2">
        <v>50</v>
      </c>
      <c t="s" r="E1" s="2">
        <v>51</v>
      </c>
      <c t="s" r="F1" s="2">
        <v>85</v>
      </c>
      <c t="s" r="G1" s="2">
        <v>86</v>
      </c>
    </row>
    <row spans="1:7" r="2">
      <c t="s" r="A2" s="4">
        <v>87</v>
      </c>
      <c t="n" r="B2" s="6">
        <v>99765</v>
      </c>
      <c t="n" r="C2" s="6">
        <v>103329</v>
      </c>
      <c t="n" r="D2" s="6">
        <v>-741249</v>
      </c>
      <c t="n" r="E2" s="6">
        <v>0</v>
      </c>
      <c t="n" r="F2" s="6">
        <v>74</v>
      </c>
      <c t="n" r="G2" s="6">
        <v>-538081</v>
      </c>
    </row>
    <row spans="1:7" r="3">
      <c t="s" r="A3" s="4">
        <v>88</v>
      </c>
      <c t="n" r="B3" s="5">
        <v>99865228</v>
      </c>
    </row>
    <row spans="1:7" r="4">
      <c t="s" r="A4" s="4">
        <v>89</v>
      </c>
      <c t="n" r="D4" s="5">
        <v>-60232</v>
      </c>
      <c t="n" r="F4" s="5">
        <v>-10</v>
      </c>
      <c t="n" r="G4" s="5">
        <v>-60242</v>
      </c>
    </row>
    <row spans="1:7" r="5">
      <c t="s" r="A5" s="4">
        <v>90</v>
      </c>
      <c t="n" r="G5" s="5">
        <v>0</v>
      </c>
    </row>
    <row spans="1:7" r="6">
      <c t="s" r="A6" s="4">
        <v>91</v>
      </c>
      <c t="n" r="B6" s="6">
        <v>99765</v>
      </c>
      <c t="n" r="C6" s="5">
        <v>103329</v>
      </c>
      <c t="n" r="D6" s="5">
        <v>-801481</v>
      </c>
      <c t="n" r="E6" s="5">
        <v>0</v>
      </c>
      <c t="n" r="F6" s="5">
        <v>64</v>
      </c>
      <c t="n" r="G6" s="5">
        <v>-598323</v>
      </c>
    </row>
    <row spans="1:7" r="7">
      <c t="s" r="A7" s="4">
        <v>92</v>
      </c>
      <c t="n" r="B7" s="5">
        <v>99865228</v>
      </c>
    </row>
    <row spans="1:7" r="8">
      <c t="s" r="A8" s="4">
        <v>89</v>
      </c>
      <c t="n" r="D8" s="5">
        <v>-47560</v>
      </c>
      <c t="n" r="F8" s="5">
        <v>-6</v>
      </c>
      <c t="n" r="G8" s="5">
        <v>-47566</v>
      </c>
    </row>
    <row spans="1:7" r="9">
      <c t="s" r="A9" s="4">
        <v>90</v>
      </c>
      <c t="n" r="E9" s="5">
        <v>-10</v>
      </c>
      <c t="n" r="G9" s="5">
        <v>-10</v>
      </c>
    </row>
    <row spans="1:7" r="10">
      <c t="s" r="A10" s="4">
        <v>93</v>
      </c>
      <c t="n" r="B10" s="6">
        <v>99765</v>
      </c>
      <c t="n" r="C10" s="5">
        <v>103329</v>
      </c>
      <c t="n" r="D10" s="5">
        <v>-849041</v>
      </c>
      <c t="n" r="E10" s="5">
        <v>-10</v>
      </c>
      <c t="n" r="F10" s="5">
        <v>58</v>
      </c>
      <c t="n" r="G10" s="5">
        <v>-645899</v>
      </c>
    </row>
    <row spans="1:7" r="11">
      <c t="s" r="A11" s="4">
        <v>94</v>
      </c>
      <c t="n" r="B11" s="5">
        <v>99865228</v>
      </c>
    </row>
    <row spans="1:7" r="12">
      <c t="s" r="A12" s="4">
        <v>89</v>
      </c>
      <c t="n" r="D12" s="5">
        <v>-15347</v>
      </c>
      <c t="n" r="G12" s="5">
        <v>-15347</v>
      </c>
    </row>
    <row spans="1:7" r="13">
      <c t="s" r="A13" s="4">
        <v>90</v>
      </c>
      <c t="n" r="E13" s="5">
        <v>0</v>
      </c>
      <c t="n" r="G13" s="5">
        <v>0</v>
      </c>
    </row>
    <row spans="1:7" r="14">
      <c t="s" r="A14" s="4">
        <v>95</v>
      </c>
      <c t="n" r="B14" s="6">
        <v>99765</v>
      </c>
      <c t="n" r="C14" s="5">
        <v>103329</v>
      </c>
      <c t="n" r="D14" s="5">
        <v>-864388</v>
      </c>
      <c t="n" r="E14" s="5">
        <v>-10</v>
      </c>
      <c t="n" r="F14" s="5">
        <v>58</v>
      </c>
      <c t="n" r="G14" s="5">
        <v>-661246</v>
      </c>
    </row>
    <row spans="1:7" r="15">
      <c t="s" r="A15" s="4">
        <v>96</v>
      </c>
      <c t="n" r="B15" s="5">
        <v>99865228</v>
      </c>
    </row>
    <row spans="1:7" r="16">
      <c t="s" r="A16" s="4">
        <v>89</v>
      </c>
      <c t="n" r="D16" s="5">
        <v>-12087</v>
      </c>
      <c t="n" r="F16" s="5">
        <v>-5</v>
      </c>
      <c t="n" r="G16" s="5">
        <v>-12092</v>
      </c>
    </row>
    <row spans="1:7" r="17">
      <c t="s" r="A17" s="4">
        <v>90</v>
      </c>
      <c t="n" r="E17" s="5">
        <v>0</v>
      </c>
      <c t="n" r="G17" s="5">
        <v>0</v>
      </c>
    </row>
    <row spans="1:7" r="18">
      <c t="s" r="A18" s="4">
        <v>97</v>
      </c>
      <c t="n" r="B18" s="6">
        <v>99765</v>
      </c>
      <c t="n" r="C18" s="6">
        <v>103329</v>
      </c>
      <c t="n" r="D18" s="6">
        <v>-876475</v>
      </c>
      <c t="n" r="E18" s="6">
        <v>-10</v>
      </c>
      <c t="n" r="F18" s="6">
        <v>53</v>
      </c>
      <c t="n" r="G18" s="6">
        <v>-673338</v>
      </c>
    </row>
    <row spans="1:7" r="19">
      <c t="s" r="A19" s="4">
        <v>98</v>
      </c>
      <c t="n" r="B19" s="5">
        <v>998652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spans="1:5" r="1">
      <c t="s" r="A1" s="1">
        <v>99</v>
      </c>
      <c t="s" r="B1" s="2">
        <v>1</v>
      </c>
    </row>
    <row spans="1:5" r="2">
      <c t="s" r="B2" s="2">
        <v>2</v>
      </c>
      <c t="s" r="C2" s="2">
        <v>29</v>
      </c>
      <c t="s" r="D2" s="2">
        <v>30</v>
      </c>
      <c t="s" r="E2" s="2">
        <v>31</v>
      </c>
    </row>
    <row spans="1:5" r="3">
      <c t="s" r="A3" s="3">
        <v>100</v>
      </c>
    </row>
    <row spans="1:5" r="4">
      <c t="s" r="A4" s="4">
        <v>71</v>
      </c>
      <c t="n" r="B4" s="6">
        <v>-12092</v>
      </c>
      <c t="n" r="C4" s="6">
        <v>-15347</v>
      </c>
      <c t="n" r="D4" s="6">
        <v>-47566</v>
      </c>
      <c t="n" r="E4" s="6">
        <v>-60242</v>
      </c>
    </row>
    <row spans="1:5" r="5">
      <c t="s" r="A5" s="3">
        <v>101</v>
      </c>
    </row>
    <row spans="1:5" r="6">
      <c t="s" r="A6" s="4">
        <v>102</v>
      </c>
      <c t="n" r="B6" s="5">
        <v>15000</v>
      </c>
      <c t="n" r="C6" s="5">
        <v>-3500</v>
      </c>
      <c t="n" r="D6" s="5">
        <v>24875</v>
      </c>
      <c t="n" r="E6" s="5">
        <v>49817</v>
      </c>
    </row>
    <row spans="1:5" r="7">
      <c t="s" r="A7" s="4">
        <v>103</v>
      </c>
      <c t="n" r="B7" s="5">
        <v>2908</v>
      </c>
      <c t="n" r="C7" s="5">
        <v>-18847</v>
      </c>
      <c t="n" r="D7" s="5">
        <v>-22691</v>
      </c>
      <c t="n" r="E7" s="5">
        <v>-10425</v>
      </c>
    </row>
    <row spans="1:5" r="8">
      <c t="s" r="A8" s="3">
        <v>104</v>
      </c>
    </row>
    <row spans="1:5" r="9">
      <c t="s" r="A9" s="4">
        <v>105</v>
      </c>
      <c t="n" r="B9" s="5">
        <v>-1767</v>
      </c>
      <c t="n" r="C9" s="5">
        <v>17144</v>
      </c>
      <c t="n" r="D9" s="5">
        <v>20937</v>
      </c>
      <c t="n" r="E9" s="5">
        <v>0</v>
      </c>
    </row>
    <row spans="1:5" r="10">
      <c t="s" r="A10" s="4">
        <v>106</v>
      </c>
      <c t="n" r="B10" s="5">
        <v>-1767</v>
      </c>
      <c t="n" r="C10" s="5">
        <v>17144</v>
      </c>
      <c t="n" r="D10" s="5">
        <v>20937</v>
      </c>
      <c t="n" r="E10" s="5">
        <v>0</v>
      </c>
    </row>
    <row spans="1:5" r="11">
      <c t="s" r="A11" s="4">
        <v>107</v>
      </c>
      <c t="n" r="B11" s="5">
        <v>0</v>
      </c>
      <c t="n" r="C11" s="5">
        <v>0</v>
      </c>
      <c t="n" r="D11" s="5">
        <v>-10</v>
      </c>
      <c t="n" r="E11" s="5">
        <v>0</v>
      </c>
    </row>
    <row spans="1:5" r="12">
      <c t="s" r="A12" s="4">
        <v>108</v>
      </c>
      <c t="n" r="B12" s="5">
        <v>1141</v>
      </c>
      <c t="n" r="C12" s="5">
        <v>-1703</v>
      </c>
      <c t="n" r="D12" s="5">
        <v>-1764</v>
      </c>
      <c t="n" r="E12" s="5">
        <v>-10425</v>
      </c>
    </row>
    <row spans="1:5" r="13">
      <c t="s" r="A13" s="4">
        <v>109</v>
      </c>
      <c t="n" r="B13" s="5">
        <v>1096</v>
      </c>
      <c t="n" r="C13" s="5">
        <v>2799</v>
      </c>
      <c t="n" r="D13" s="5">
        <v>4563</v>
      </c>
      <c t="n" r="E13" s="5">
        <v>14988</v>
      </c>
    </row>
    <row spans="1:5" r="14">
      <c t="s" r="A14" s="4">
        <v>110</v>
      </c>
      <c t="n" r="B14" s="5">
        <v>2237</v>
      </c>
      <c t="n" r="C14" s="5">
        <v>1096</v>
      </c>
      <c t="n" r="D14" s="5">
        <v>2799</v>
      </c>
      <c t="n" r="E14" s="5">
        <v>4563</v>
      </c>
    </row>
    <row spans="1:5" r="15">
      <c t="s" r="A15" s="3">
        <v>111</v>
      </c>
    </row>
    <row spans="1:5" r="16">
      <c t="s" r="A16" s="4">
        <v>112</v>
      </c>
      <c t="n" r="B16" s="5">
        <v>0</v>
      </c>
      <c t="n" r="C16" s="5">
        <v>0</v>
      </c>
      <c t="n" r="D16" s="5">
        <v>0</v>
      </c>
      <c t="n" r="E16" s="5">
        <v>0</v>
      </c>
    </row>
    <row spans="1:5" r="17">
      <c t="s" r="A17" s="4">
        <v>113</v>
      </c>
      <c t="n" r="B17" s="6">
        <v>0</v>
      </c>
      <c t="n" r="C17" s="6">
        <v>0</v>
      </c>
      <c t="n" r="D17" s="6">
        <v>0</v>
      </c>
      <c t="n" r="E17" s="6">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1"/>
    <col customWidth="1" max="2" min="2" width="80"/>
    <col customWidth="1" max="3" min="3" width="80"/>
    <col customWidth="1" max="4" min="4" width="80"/>
  </cols>
  <sheetData>
    <row spans="1:4" r="1">
      <c t="s" r="A1" s="1">
        <v>114</v>
      </c>
      <c t="s" r="B1" s="2">
        <v>1</v>
      </c>
    </row>
    <row spans="1:4" r="2">
      <c t="s" r="B2" s="2">
        <v>2</v>
      </c>
      <c t="s" r="C2" s="2">
        <v>29</v>
      </c>
      <c t="s" r="D2" s="2">
        <v>30</v>
      </c>
    </row>
    <row spans="1:4" r="3">
      <c t="s" r="A3" s="3">
        <v>115</v>
      </c>
    </row>
    <row spans="1:4" r="4">
      <c t="s" r="A4" s="4">
        <v>114</v>
      </c>
      <c t="s" r="B4" s="4">
        <v>116</v>
      </c>
      <c t="s" r="C4" s="4">
        <v>117</v>
      </c>
      <c t="s" r="D4" s="4">
        <v>1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17"/>
    <col customWidth="1" max="2" min="2" width="80"/>
    <col customWidth="1" max="3" min="3" width="80"/>
    <col customWidth="1" max="4" min="4" width="80"/>
  </cols>
  <sheetData>
    <row spans="1:4" r="1">
      <c t="s" r="A1" s="1">
        <v>119</v>
      </c>
      <c t="s" r="B1" s="2">
        <v>1</v>
      </c>
    </row>
    <row spans="1:4" r="2">
      <c t="s" r="B2" s="2">
        <v>2</v>
      </c>
      <c t="s" r="C2" s="2">
        <v>29</v>
      </c>
      <c t="s" r="D2" s="2">
        <v>30</v>
      </c>
    </row>
    <row spans="1:4" r="3">
      <c t="s" r="A3" s="3">
        <v>120</v>
      </c>
    </row>
    <row spans="1:4" r="4">
      <c t="s" r="A4" s="4">
        <v>119</v>
      </c>
      <c t="s" r="B4" s="4">
        <v>121</v>
      </c>
      <c t="s" r="C4" s="4">
        <v>122</v>
      </c>
      <c t="s" r="D4" s="4">
        <v>1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80"/>
    <col customWidth="1" max="3" min="3" width="80"/>
    <col customWidth="1" max="4" min="4" width="80"/>
  </cols>
  <sheetData>
    <row spans="1:4" r="1">
      <c t="s" r="A1" s="1">
        <v>124</v>
      </c>
      <c t="s" r="B1" s="2">
        <v>1</v>
      </c>
    </row>
    <row spans="1:4" r="2">
      <c t="s" r="B2" s="2">
        <v>2</v>
      </c>
      <c t="s" r="C2" s="2">
        <v>29</v>
      </c>
      <c t="s" r="D2" s="2">
        <v>30</v>
      </c>
    </row>
    <row spans="1:4" r="3">
      <c t="s" r="A3" s="3">
        <v>125</v>
      </c>
    </row>
    <row spans="1:4" r="4">
      <c t="s" r="A4" s="4">
        <v>124</v>
      </c>
      <c t="s" r="B4" s="4">
        <v>126</v>
      </c>
      <c t="s" r="C4" s="4">
        <v>127</v>
      </c>
      <c t="s" r="D4" s="4">
        <v>1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densed Consolidated Statemen</vt:lpstr>
      <vt:lpstr>Consolidated Statements of Cash</vt:lpstr>
      <vt:lpstr>1. GENERAL</vt:lpstr>
      <vt:lpstr>2. GOING CONCERN</vt:lpstr>
      <vt:lpstr>3. SUMMARY OF SIGNIFICANT ACCOU</vt:lpstr>
      <vt:lpstr>4. LICENSE FOR TECHNOLOGY</vt:lpstr>
      <vt:lpstr>5. LOAN PAYABLE TO RELATED PART</vt:lpstr>
      <vt:lpstr>6. CAPITAL STOCK</vt:lpstr>
      <vt:lpstr>7. INCOME TAXES</vt:lpstr>
      <vt:lpstr>8. RELATED PARTY TRANSACTIONS</vt:lpstr>
      <vt:lpstr>9. SEGMENT DISCLOSURE</vt:lpstr>
      <vt:lpstr>10. COMMITMENT AND CONTINGENCY</vt:lpstr>
      <vt:lpstr>11. CAPITAL MANAGEMENT</vt:lpstr>
      <vt:lpstr>3. SUMMARY OF SIGNIFICANT ACC18</vt:lpstr>
      <vt:lpstr>3. SUMMARY OF SIGNIFICANT ACC19</vt:lpstr>
      <vt:lpstr>4. LICENSE FOR TECHNOLOGY (Tabl</vt:lpstr>
      <vt:lpstr>7. INCOME TAXES (Tables)</vt:lpstr>
      <vt:lpstr>3. SUMMARY OF SIGNIFICANT ACC22</vt:lpstr>
      <vt:lpstr>3. SUMMARY OF SIGNIFICANT ACC23</vt:lpstr>
      <vt:lpstr>3. SUMMARY OF SIGNIFICANT ACC24</vt:lpstr>
      <vt:lpstr>4. LICENSE FOR TECHNOLOGY (Deta</vt:lpstr>
      <vt:lpstr>6. CAPITAL STOCK (Details Narra</vt:lpstr>
      <vt:lpstr>7. INCOME TAXES (Details)</vt:lpstr>
      <vt:lpstr>7. INCOME TAXES (Details 1)</vt:lpstr>
      <vt:lpstr>7. INCOME TAXES (Details 2)</vt:lpstr>
      <vt:lpstr>7. INCOME TAXES (Details 4)</vt:lpstr>
      <vt:lpstr>7. INCOME TAXES (Details Narrat</vt:lpstr>
      <vt:lpstr>8.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3:42:30Z</dcterms:created>
  <dcterms:modified xmlns:dcterms="http://purl.org/dc/terms/" xmlns:xsi="http://www.w3.org/2001/XMLSchema-instance" xsi:type="dcterms:W3CDTF">2015-11-24T13:42:30Z</dcterms:modified>
  <dc:title xmlns:dc="http://purl.org/dc/elements/1.1/">Untitled</dc:title>
  <dc:description xmlns:dc="http://purl.org/dc/elements/1.1/"/>
  <dc:subject xmlns:dc="http://purl.org/dc/elements/1.1/"/>
  <cp:keywords/>
  <cp:category/>
</cp:coreProperties>
</file>